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 of ISP Optics Corpo"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ounts Payable" sheetId="13" state="visible" r:id="rId13"/>
    <sheet xmlns:r="http://schemas.openxmlformats.org/officeDocument/2006/relationships" name="Income Taxes" sheetId="14" state="visible" r:id="rId14"/>
    <sheet xmlns:r="http://schemas.openxmlformats.org/officeDocument/2006/relationships" name="Compensatory Equity Incentive P" sheetId="15" state="visible" r:id="rId15"/>
    <sheet xmlns:r="http://schemas.openxmlformats.org/officeDocument/2006/relationships" name="Derivative Financial Instrument" sheetId="16" state="visible" r:id="rId16"/>
    <sheet xmlns:r="http://schemas.openxmlformats.org/officeDocument/2006/relationships" name="Earnings Per Share" sheetId="17" state="visible" r:id="rId17"/>
    <sheet xmlns:r="http://schemas.openxmlformats.org/officeDocument/2006/relationships" name="Lease Commitments" sheetId="18" state="visible" r:id="rId18"/>
    <sheet xmlns:r="http://schemas.openxmlformats.org/officeDocument/2006/relationships" name="Loans Payable" sheetId="19" state="visible" r:id="rId19"/>
    <sheet xmlns:r="http://schemas.openxmlformats.org/officeDocument/2006/relationships" name="Foreign Operations" sheetId="20" state="visible" r:id="rId20"/>
    <sheet xmlns:r="http://schemas.openxmlformats.org/officeDocument/2006/relationships" name="Public Offering of Class A Comm" sheetId="21" state="visible" r:id="rId21"/>
    <sheet xmlns:r="http://schemas.openxmlformats.org/officeDocument/2006/relationships" name="Subsequent Event" sheetId="22" state="visible" r:id="rId22"/>
    <sheet xmlns:r="http://schemas.openxmlformats.org/officeDocument/2006/relationships" name="Significant Accounting Polici23" sheetId="23" state="visible" r:id="rId23"/>
    <sheet xmlns:r="http://schemas.openxmlformats.org/officeDocument/2006/relationships" name="Acquisition of ISP Optics Cor24"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Income Taxes (Tables)" sheetId="27" state="visible" r:id="rId27"/>
    <sheet xmlns:r="http://schemas.openxmlformats.org/officeDocument/2006/relationships" name="Compensatory Equity Incentive28" sheetId="28" state="visible" r:id="rId28"/>
    <sheet xmlns:r="http://schemas.openxmlformats.org/officeDocument/2006/relationships" name="Derivative Financial Instrume29" sheetId="29" state="visible" r:id="rId29"/>
    <sheet xmlns:r="http://schemas.openxmlformats.org/officeDocument/2006/relationships" name="Earnings Per Share (Tables)" sheetId="30" state="visible" r:id="rId30"/>
    <sheet xmlns:r="http://schemas.openxmlformats.org/officeDocument/2006/relationships" name="Lease Commitments (Tables)" sheetId="31" state="visible" r:id="rId31"/>
    <sheet xmlns:r="http://schemas.openxmlformats.org/officeDocument/2006/relationships" name="Loans Payable (Tables)" sheetId="32" state="visible" r:id="rId32"/>
    <sheet xmlns:r="http://schemas.openxmlformats.org/officeDocument/2006/relationships" name="Significant Accounting Polici33" sheetId="33" state="visible" r:id="rId33"/>
    <sheet xmlns:r="http://schemas.openxmlformats.org/officeDocument/2006/relationships" name="Acquisition of ISP Optics Cor34" sheetId="34" state="visible" r:id="rId34"/>
    <sheet xmlns:r="http://schemas.openxmlformats.org/officeDocument/2006/relationships" name="Acquisition of ISP Optics Cor35" sheetId="35" state="visible" r:id="rId35"/>
    <sheet xmlns:r="http://schemas.openxmlformats.org/officeDocument/2006/relationships" name="Acquisition of ISP Optics Cor36" sheetId="36" state="visible" r:id="rId36"/>
    <sheet xmlns:r="http://schemas.openxmlformats.org/officeDocument/2006/relationships" name="Acquisition of ISP Optics Cor37" sheetId="37" state="visible" r:id="rId37"/>
    <sheet xmlns:r="http://schemas.openxmlformats.org/officeDocument/2006/relationships" name="Inventories (Details Narrative)" sheetId="38" state="visible" r:id="rId38"/>
    <sheet xmlns:r="http://schemas.openxmlformats.org/officeDocument/2006/relationships" name="Inventories (Details)" sheetId="39" state="visible" r:id="rId39"/>
    <sheet xmlns:r="http://schemas.openxmlformats.org/officeDocument/2006/relationships" name="Property and Equipment (Details"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Accounts Payable (Details Narra" sheetId="43" state="visible" r:id="rId43"/>
    <sheet xmlns:r="http://schemas.openxmlformats.org/officeDocument/2006/relationships" name="Income Taxes (Details Narrative" sheetId="44" state="visible" r:id="rId44"/>
    <sheet xmlns:r="http://schemas.openxmlformats.org/officeDocument/2006/relationships" name="Income Taxes (Details)" sheetId="45" state="visible" r:id="rId45"/>
    <sheet xmlns:r="http://schemas.openxmlformats.org/officeDocument/2006/relationships" name="Compensatory Equity Incentive46" sheetId="46" state="visible" r:id="rId46"/>
    <sheet xmlns:r="http://schemas.openxmlformats.org/officeDocument/2006/relationships" name="Compensatory Equity Incentive47" sheetId="47" state="visible" r:id="rId47"/>
    <sheet xmlns:r="http://schemas.openxmlformats.org/officeDocument/2006/relationships" name="Compensatory Equity Incentive48" sheetId="48" state="visible" r:id="rId48"/>
    <sheet xmlns:r="http://schemas.openxmlformats.org/officeDocument/2006/relationships" name="Compensatory Equity Incentive49" sheetId="49" state="visible" r:id="rId49"/>
    <sheet xmlns:r="http://schemas.openxmlformats.org/officeDocument/2006/relationships" name="Compensatory Equity Incentive50" sheetId="50" state="visible" r:id="rId50"/>
    <sheet xmlns:r="http://schemas.openxmlformats.org/officeDocument/2006/relationships" name="Compensatory Equity Incentive51" sheetId="51" state="visible" r:id="rId51"/>
    <sheet xmlns:r="http://schemas.openxmlformats.org/officeDocument/2006/relationships" name="Compensatory Equity Incentiv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Earnings Per Share (Details)" sheetId="56" state="visible" r:id="rId56"/>
    <sheet xmlns:r="http://schemas.openxmlformats.org/officeDocument/2006/relationships" name="Earnings Per Share (Details 1)" sheetId="57" state="visible" r:id="rId57"/>
    <sheet xmlns:r="http://schemas.openxmlformats.org/officeDocument/2006/relationships" name="Lease Commitments (Details Narr" sheetId="58" state="visible" r:id="rId58"/>
    <sheet xmlns:r="http://schemas.openxmlformats.org/officeDocument/2006/relationships" name="Lease Commitments (Details)" sheetId="59" state="visible" r:id="rId59"/>
    <sheet xmlns:r="http://schemas.openxmlformats.org/officeDocument/2006/relationships" name="Loans Payable (Details Narrativ" sheetId="60" state="visible" r:id="rId60"/>
    <sheet xmlns:r="http://schemas.openxmlformats.org/officeDocument/2006/relationships" name="Loans Payable (Details)" sheetId="61" state="visible" r:id="rId61"/>
    <sheet xmlns:r="http://schemas.openxmlformats.org/officeDocument/2006/relationships" name="Foreign Operations (Details Nar" sheetId="62" state="visible" r:id="rId62"/>
    <sheet xmlns:r="http://schemas.openxmlformats.org/officeDocument/2006/relationships" name="Public Offering of Class A Co63"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719">
  <si>
    <t>Document and Entity Information - shares</t>
  </si>
  <si>
    <t>6 Months Ended</t>
  </si>
  <si>
    <t>Dec. 31, 2017</t>
  </si>
  <si>
    <t>Feb. 09, 2018</t>
  </si>
  <si>
    <t>Document And Entity Information</t>
  </si>
  <si>
    <t>Entity Registrant Name</t>
  </si>
  <si>
    <t>LIGHTPATH TECHNOLOGIES INC</t>
  </si>
  <si>
    <t>Entity Central Index Key</t>
  </si>
  <si>
    <t>Document Type</t>
  </si>
  <si>
    <t>10-Q</t>
  </si>
  <si>
    <t>Trading Symbol</t>
  </si>
  <si>
    <t>LPTH</t>
  </si>
  <si>
    <t>Document Period End Date</t>
  </si>
  <si>
    <t>Dec. 31,
		2017</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Jun. 30, 2017</t>
  </si>
  <si>
    <t>Current assets:</t>
  </si>
  <si>
    <t>Cash and cash equivalents</t>
  </si>
  <si>
    <t>Trade accounts receivable, net of allowance of $31,702 and $7,356</t>
  </si>
  <si>
    <t>Inventories, net</t>
  </si>
  <si>
    <t>Other receivables</t>
  </si>
  <si>
    <t>Prepaid expenses and other assets</t>
  </si>
  <si>
    <t>Total current assets</t>
  </si>
  <si>
    <t>Property and equipment, net</t>
  </si>
  <si>
    <t>Intangible assets, net</t>
  </si>
  <si>
    <t>Goodwill</t>
  </si>
  <si>
    <t>Deferred tax assets</t>
  </si>
  <si>
    <t>Other assets</t>
  </si>
  <si>
    <t>Total assets</t>
  </si>
  <si>
    <t>Current liabilities:</t>
  </si>
  <si>
    <t>Accounts payable</t>
  </si>
  <si>
    <t>Accrued liabilities</t>
  </si>
  <si>
    <t>Accrued payroll and benefits</t>
  </si>
  <si>
    <t>Loan payable, current portion</t>
  </si>
  <si>
    <t>Capital lease obligation, current portion</t>
  </si>
  <si>
    <t>Total current liabilities</t>
  </si>
  <si>
    <t>Capital lease obligation, less current portion</t>
  </si>
  <si>
    <t>Deferred rent</t>
  </si>
  <si>
    <t>Deferred tax liabilities</t>
  </si>
  <si>
    <t>Warrant liability</t>
  </si>
  <si>
    <t xml:space="preserve"> </t>
  </si>
  <si>
    <t>Loan payable, less current portion</t>
  </si>
  <si>
    <t>Total liabilities</t>
  </si>
  <si>
    <t>Stockholders' equity:</t>
  </si>
  <si>
    <t>Preferred stock: Series D, $.01 par value, voting; 500,000 shares authorized; none issued and outstanding</t>
  </si>
  <si>
    <t>Common stock: Class A, $.01 par value, voting; 34,500,000 shares authorized; 24,702,886 and 24,215,733 shares issued and outstanding</t>
  </si>
  <si>
    <t>Additional paid-in capital</t>
  </si>
  <si>
    <t>Accumulated other comprehensive income</t>
  </si>
  <si>
    <t>Accumulated deficit</t>
  </si>
  <si>
    <t>Total stockholders' equity</t>
  </si>
  <si>
    <t>Total liabilities and stockholders' equity</t>
  </si>
  <si>
    <t>Consolidated Balance Sheets (Unaudited) (Parenthetical) - USD ($)</t>
  </si>
  <si>
    <t>Allowance for doubtful trade accounts receivable</t>
  </si>
  <si>
    <t>Class A Common Shares [Member]</t>
  </si>
  <si>
    <t>Common stock: Class A, par value</t>
  </si>
  <si>
    <t>Common stock: Class A, shares authorized</t>
  </si>
  <si>
    <t>Common stock: Class A, shares issued</t>
  </si>
  <si>
    <t>Common stock: Class A, shares outstanding</t>
  </si>
  <si>
    <t>Series D Preferred Stock [Member]</t>
  </si>
  <si>
    <t>Preferred stock: Series D, par value</t>
  </si>
  <si>
    <t>Preferred stock: Series D, shares authorized</t>
  </si>
  <si>
    <t>Preferred stock: Series D, shares issued</t>
  </si>
  <si>
    <t>Preferred stock: Series D, shares outstanding</t>
  </si>
  <si>
    <t>Consolidated Statements of Comprehensive Income (Unaudited) - USD ($)</t>
  </si>
  <si>
    <t>3 Months Ended</t>
  </si>
  <si>
    <t>Dec. 31, 2016</t>
  </si>
  <si>
    <t>Consolidated Statements Of Comprehensive Income</t>
  </si>
  <si>
    <t>Revenues, net</t>
  </si>
  <si>
    <t>Cost of sales</t>
  </si>
  <si>
    <t>Gross margin</t>
  </si>
  <si>
    <t>Operating expenses:</t>
  </si>
  <si>
    <t>Selling, general and administrative</t>
  </si>
  <si>
    <t>New product development</t>
  </si>
  <si>
    <t>Amortization of intangibles</t>
  </si>
  <si>
    <t>Loss on disposal of property and equipment</t>
  </si>
  <si>
    <t>Total costs and expenses</t>
  </si>
  <si>
    <t>Operating income</t>
  </si>
  <si>
    <t>Other income (expense):</t>
  </si>
  <si>
    <t>Interest expense</t>
  </si>
  <si>
    <t>Interest expense - debt costs</t>
  </si>
  <si>
    <t>Change in fair value of warrant liability</t>
  </si>
  <si>
    <t>Other income (expense), net</t>
  </si>
  <si>
    <t>Total other income (expense), net</t>
  </si>
  <si>
    <t>Income before income taxes</t>
  </si>
  <si>
    <t>Provision for income taxes</t>
  </si>
  <si>
    <t>Net income</t>
  </si>
  <si>
    <t>Foreign currency translation adjustment</t>
  </si>
  <si>
    <t>Comprehensive income</t>
  </si>
  <si>
    <t>Earnings per common share (basic)</t>
  </si>
  <si>
    <t>Number of shares used in per share calculation (basic)</t>
  </si>
  <si>
    <t>Earnings per common share (diluted)</t>
  </si>
  <si>
    <t>Number of shares used in per share calculation (diluted)</t>
  </si>
  <si>
    <t>Consolidated Statement of Stockholders' Equity (Unaudited) - 6 months ended Dec. 31, 2017 - USD ($)</t>
  </si>
  <si>
    <t>Additional Paid-in Capital [Member]</t>
  </si>
  <si>
    <t>Accumulated Other Comprehensive Income [Member]</t>
  </si>
  <si>
    <t>Accumulated Deficit [Member]</t>
  </si>
  <si>
    <t>Total</t>
  </si>
  <si>
    <t>Balance, beginning at Jun. 30, 2017</t>
  </si>
  <si>
    <t>Balance, beginning, shares at Jun. 30, 2017</t>
  </si>
  <si>
    <t>Issuance of common stock for:</t>
  </si>
  <si>
    <t>Exercise of warrants</t>
  </si>
  <si>
    <t>Exercise of warrants, shares</t>
  </si>
  <si>
    <t>Employee Stock Purchase Plan</t>
  </si>
  <si>
    <t>Employee Stock Purchase Plan, shares</t>
  </si>
  <si>
    <t>Exercise of RSU or options</t>
  </si>
  <si>
    <t>Exercise of RSU or options, shares</t>
  </si>
  <si>
    <t>Reclassification of warrant liability upon exercise</t>
  </si>
  <si>
    <t>Stock based compensation on stock options</t>
  </si>
  <si>
    <t>Balance, ending at Dec. 31, 2017</t>
  </si>
  <si>
    <t>Balance, ending, shares at Dec. 31, 2017</t>
  </si>
  <si>
    <t>Consolidated Statements of Cash Flows (Unaudited) - USD ($)</t>
  </si>
  <si>
    <t>Cash flows from operating activities</t>
  </si>
  <si>
    <t>Adjustments to reconcile net income to net cash provided by operating activities:</t>
  </si>
  <si>
    <t>Depreciation and amortization</t>
  </si>
  <si>
    <t>Interest from amortization of debt costs</t>
  </si>
  <si>
    <t>Stock based compensation</t>
  </si>
  <si>
    <t>Bad debt expense</t>
  </si>
  <si>
    <t>Change in fair value of seller's note</t>
  </si>
  <si>
    <t>Deferred rent amortization</t>
  </si>
  <si>
    <t>Inventory write-offs to reserves</t>
  </si>
  <si>
    <t>Deferred tax expense</t>
  </si>
  <si>
    <t>Changes in operating assets and liabilities:</t>
  </si>
  <si>
    <t>Trade accounts receivables</t>
  </si>
  <si>
    <t>Inventories</t>
  </si>
  <si>
    <t>Accounts payable and accrued liabilities</t>
  </si>
  <si>
    <t>Net cash provided by operating activities</t>
  </si>
  <si>
    <t>Cash flows from investing activities</t>
  </si>
  <si>
    <t>Purchase of property and equipment</t>
  </si>
  <si>
    <t>Acquisiton of ISP Optics, net of cash acquired</t>
  </si>
  <si>
    <t>Net cash used in investing activities</t>
  </si>
  <si>
    <t>Cash flows from financing activities</t>
  </si>
  <si>
    <t>Proceeds from exercise of stock options</t>
  </si>
  <si>
    <t>Proceeds from sale of common stock from employee stock purchase plan</t>
  </si>
  <si>
    <t>Loan costs</t>
  </si>
  <si>
    <t>Borrowings on loan payable</t>
  </si>
  <si>
    <t>Proceeds from issuance of common stock under public equity placement</t>
  </si>
  <si>
    <t>Proceeds from exercise of warrants, net of costs</t>
  </si>
  <si>
    <t>Net payments on loan payable</t>
  </si>
  <si>
    <t>Payments on capital lease obligations</t>
  </si>
  <si>
    <t>Net cash provided by (used in) financing activities</t>
  </si>
  <si>
    <t>Effect of exchange rate on cash and cash equivalents</t>
  </si>
  <si>
    <t>Change in cash and cash equivalents</t>
  </si>
  <si>
    <t>Cash and cash equivalents, beginning of period</t>
  </si>
  <si>
    <t>Cash and cash equivalents, end of period</t>
  </si>
  <si>
    <t>Supplemental disclosure of cash flow information:</t>
  </si>
  <si>
    <t>Interest paid in cash</t>
  </si>
  <si>
    <t>Income taxes paid</t>
  </si>
  <si>
    <t>Supplemental disclosure of non-cash investing &amp; financing activities:</t>
  </si>
  <si>
    <t>Purchase of equipment through capital lease arrangements</t>
  </si>
  <si>
    <t>Derecognition of liability associated with stock option grants</t>
  </si>
  <si>
    <t>Seller note issued to acquire ISP Optics, at fair value</t>
  </si>
  <si>
    <t>Basis of Presentation</t>
  </si>
  <si>
    <t>Organization, Consolidation and Presentation of Financial Statements [Abstract]</t>
  </si>
  <si>
    <t xml:space="preserve">1.
Basis of Presentation References
in this document to “the Company,” “LightPath,” “we,” “us,” or “our”
are intended to mean LightPath Technologies, Inc., individually, or as the context requires, collectively with its subsidiaries
on a consolidated basis. The
accompanying unaudited Consolidated Financial Statements have been prepared in accordance with the requirements of Article 8 of
Regulation S-X promulgated under the Securities Exchange Act of 1934, as amended, and, therefore, do not include all information
and footnotes necessary for a fair presentation of financial position, results of operations, and cash flows in conformity with
accounting principles generally accepted in the United States of America. These Consolidated Financial Statements should be read
in conjunction with our Consolidated Financial Statements and related notes, included in our Annual Report on Form 10-K for the
fiscal year ended June 30, 2017, filed with the Securities and Exchange Commission (the “SEC”). Unless otherwise stated,
references to particular years or quarters refer to our fiscal years ended June 30 and the associated quarters of those fiscal
years. These
Consolidated Financial Statements are unaudited, but include all adjustments, including normal recurring adjustments, which, in
the opinion of management, are necessary to present fairly our financial position, results of operations and cash flows for the
interim periods presented. Results of operations for interim periods are not necessarily indicative of the results that may be
expected for the year as a whole. The Consolidated Balance Sheet as of June 30, 2017 has been derived from the audited financial
statements at that date but does not include all of the information and notes required by generally accepted accounting principles
for complete financial statements. History We
were incorporated in Delaware in 1992 as the successor to LightPath Technologies Limited Partnership, a New Mexico limited partnership,
formed in 1989, and its predecessor, Integrated Solar Technologies Corporation, a New Mexico corporation, formed in 1985. We completed
our initial public offering (“IPO”) during fiscal 1996. On April 14, 2000, we acquired Horizon Photonics, Inc. (“Horizon”).
On September 20, 2000, we acquired Geltech, Inc. (“Geltech”). In November 2005, we formed LightPath Optical Instrumentation
(Shanghai) Co., Ltd (“LPOI”), a wholly-owned subsidiary located in Jiading, People’s Republic of China. In December
2013, we formed LightPath Optical Instrumentation (Zhenjiang) Co., Ltd (“LPOIZ”), a wholly-owned subsidiary located
in Zhenjiang, Jiangsu Province, People’s Republic of China. In December 2016, we acquired ISP Optics Corporation, a New
York corporation (“ISP”), and its wholly-owned subsidiary, ISP Optics Latvia, SIA, a limited liability company founded
in 1998 under the Laws of the Republic of Latvia (“ISP Latvia”). See Note 3, Acquisition of ISP Optics Corporation,
to these unaudited Consolidated Financial Statements, for additional information. We
are a manufacturer and integrator of families of precision molded aspheric optics, diamond turned, ground and polished infrared
optics, high-performance fiber-optic collimators, GRADIUM glass lenses and other optical materials used to produce products that
manipulate light. We design, develop, manufacture and distribute optical components and assemblies utilizing the latest optical
processes and advanced manufacturing technologies. We also perform research and development for optical solutions for the traditional
optics markets and communications markets. </t>
  </si>
  <si>
    <t>Significant Accounting Policies</t>
  </si>
  <si>
    <t>Accounting Policies [Abstract]</t>
  </si>
  <si>
    <t xml:space="preserve">2.
Significant Accounting Policies Consolidated
Financial Statements Cash
and cash equivalents Allowance
for accounts receivable, Inventories,
Property
and equipment Long-lived
assets Goodwill
and intangible assets Deferred
rent Income
taxes We
have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we would recognize interest accrued related to unrecognized tax benefits in interest expense and penalties
in operating expenses. We
file U.S. Federal income tax returns, and tax returns in various states and foreign jurisdictions. Our open tax years subject
to examination by the Internal Revenue Service generally remain open for three years from the filing date. Our tax years subject
to examination by the state jurisdictions generally remain open for up to four years from the filing date. In Latvia, tax years
subject to examination remain open for up to five years from the filing date and in China, tax years subject to examination remain
open for up to ten years from the filing date. Our
cash and cash equivalents totaled approximately $7.7 million at December 31, 2017. Of this amount, approximately 51% was held
by our foreign subsidiaries in China and Latvia. These foreign funds were generated in China and Latvia as a result of foreign
earnings. With respect to the funds generated by our foreign subsidiaries in China, the retained earnings in China must equal
at least 150% of the registered capital before any funds can be repatriated. As of December 31, 2017, we have retained earnings
in China of approximately $1.4 million and we need to have approximately $11.3 million before repatriation will be allowed. We
currently intend to permanently invest earnings generated from our foreign Chinese and Latvian operations, and, therefore, we
have not previously provided for United States taxes on related earnings. However, if in the future we change such intention,
we would provide for and pay additional United States and foreign taxes, if any, at that time. Revenue
VAT
New
product development Stock-based
compensation Management
estimates. 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December 31, 2017. The
respective carrying value of certain on-balance-sheet financial instruments approximated their fair values. These financial instruments
include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our capital lease obligations and acquisition term loan in the aggregate principal amount
of $5 million (the “Term Loan”) payable to Avidbank Corporate Finance, a division of Avidbank (“Avidbank”)
approximates their carrying values based upon current rates available to us. Loans payable also includes a note payable to the
sellers of ISP, in the aggregate principal amount of $6 million (the “Sellers Note”). The carrying value of the Sellers
Note includes a fair value premium based on a risk-adjusted discount rate, a Level 2 fair value measurement. See Note 13, Loans
Payable, to these unaudited Consolidated Financial Statements for additional information. Subsequent to the quarter ended December
31, 2017, we satisfied the Sellers Note and Term Loan in full, and entered into a new acquisition term loan payable to Avidbank.
See Note 16, Subsequent Event, to these unaudited Consolidated Financial Statements for additional information. We
value our warrant liabilities based on open-form option pricing models, which are based on the relevant inputs and render the
fair value measurement at Level 3. We base our estimates of fair value for warrant liabilities on the amount a third-party market
participant would pay to transfer the liability and incorporate inputs such as equity prices, historical and implied volatilities,
dividend rates and prices of convertible securities issued by comparable companies maximizing the use of observable inputs when
available. See Note 10, Derivative Financial Instruments (Warrant Liability), to these unaudited Consolidated Financial Statements
for additional information. We
do not have any other financial or non-financial instruments that would be characterized as Level 1, Level 2, or Level 3. Debt
issuance costs Derivative
financial instruments. We
do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us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Comprehensive
income Business
segments Recent
accounting pronouncements. In
May 2014,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were originally set to b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early adoption of the new revenue standard, but not before the annual periods beginning after December 15, 2017.
A public organization would apply the new revenue standard to all interim reporting periods within the year of adoption. ASU
2014-09 provides that an entity should apply a five-step approach for recognizing revenue, includ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Also, the entity must provide various disclosures concerning the nature, amount and timing of revenue
and cash flows arising from contracts with customers. We are currently working through the assessment phase of implementing this
guidance. The effective date for us will be the first quarter of our fiscal year ending June 30, 2019, using one of two retrospective
application methods. In
February 2016, the FASB issued ASU No. 2016-02, “Leases” (“ASU 2016-02”). This guidance requires an entity
to recognize lease liabilities and a right-of-use asset for all leases on the balance sheet and to disclose key information about
the entity’s leasing arrangements. ASU 2016-02 must be adopted using a modified retrospective approach for all leases existing
at, or entered into after the date of initial adoption, with an option to elect to use certain transition relief. ASU 2016-02
is effective for annual reporting periods beginning after December 15, 2018, including interim periods within that reporting period,
with earlier adoption permitted. Our current operating lease portfolio is primarily comprised of real estate leases. Upon adoption
of this standard, we expect our balance sheet to include a right of use asset and liability related to substantially all operating
lease arrangements. The effective date for us will be the first quarter of our fiscal year ending June 30, 2020. In
October 2016, the FASB issued ASU 2016-16, “Income Taxes” (Topic 740) (“ASU 2016-16”). ASU 2016-16 will
require an entity to recognize the income tax consequences of an intra-entity transfer of an asset, other than inventory, when
the transfer occur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ASU 2016-16 is effective for us in the first quarter of fiscal 2019. We are currently
evaluating the adoption date and the impact, if any, adoption will have on our financial position and results of operations. In
May 2017, the FASB issued ASU 2017-09, “Compensation - Stock Compensation” (Topic 718): Scope of Modification Accounting
(“ASU 2017-09”). The new guidance clarifies when a change to the terms or conditions of a share-based payment award
must be accounted for as a modification. ASU 2017-09 is effective for fiscal years, and interim periods within those annual periods,
beginning after December 15, 2017, with early adoption permitted. ASU 2017-09 is effective for us in the first quarter of fiscal
2019. We are currently evaluating the adoption date and the impact, if any, adoption will have on our financial position and results
of operations. </t>
  </si>
  <si>
    <t>Acquisition of ISP Optics Corporation</t>
  </si>
  <si>
    <t>Business Combinations [Abstract]</t>
  </si>
  <si>
    <t xml:space="preserve">3.
Acquisition of ISP Optics Corporation On
December 21, 2016 (the “Acquisition Date”), we acquired 100% of the issued and outstanding shares of common stock
of ISP (the “Acquisition”) pursuant to the Stock Purchase Agreement, dated as of August 3, 2016 (the “Purchase
Agreement”). Our Consolidated Financial Statements reflect the financial results of ISP’s operations beginning on
the Acquisition Date. Part
of our growth strategy is to identify appropriate opportunities that would enhance our profitable growth through acquisition.
As we developed our molded infrared capability and learned more about the infrared market, we became aware of larger business
opportunities in this market that might be available with a broader range of product capability. We believed acquiring ISP would
provide an excellent complementary fit with our business that would meet our requirement of profitable growth in a market space
we are investing in, and saw the Acquisition as an opportunity to accelerate our growth, and expand our capabilities and our global
reach. We
financed a portion of the Acquisition through a public offering of 8,000,000 shares of our Class A common stock, raising net proceeds
of approximately $8.7 million. The public offering closed simultaneously with the closing of the Acquisition. For additional information,
see Note 15, Public Offering of Class A Common Stock, to these unaudited Consolidated Financial Statements. We also closed a $5
million Term Loan with AvidBank. For additional information, see Note 13, Loans Payable, and Note 16, Subsequent Event, to these
unaudited Consolidated Financial Statements. In
lieu of cash paid, we also financed a portion
of the Acquisition through the issuance of the Sellers Note in the aggregate principal amount of $6 million to Joseph Menaker
and Mark Lifshotz (the “Sellers”). For additional information, see Note 13, Loans Payable, and Note 16, Subsequent
Event, to these unaudited Consolidated Financial Statements. The
Acquisition Date fair value of the consideration transferred totaled approximately $19.1 million, which consisted of the following:
Cash Purchase Price $ 12,000,000
Cash acquired 1,243,216
Tax payable assumed
debt (200,477 )
Fair value of Sellers’ Note 6,327,208
Working capital adjustment (315,003 )
Total purchase price $ 19,054,944
Sellers Note issued
at fair value (6,327,208 )
Preliminary working
capital adjustment (760,822 )
Adjustment to beginning
cash (163,878 )
Adjustment to beginning
assumed debt (25,700 )
Cash paid at Acquisition
Date $ 11,777,336 Subsequently,
in March 2017, a portion of the working capital adjustment, in the amount of $292,816, was applied to the Sellers Note as a payment,
thereby decreasing the outstanding principal amount due under the Sellers Note, as reflected in these unaudited Consolidated Financial
Statements. The
following table summarizes the estimated fair values of the assets acquired and liabilities assumed at the Acquisition Date:
Cash $ 1,243,216
Accounts receivable 1,108,980
Inventory 1,134,628
Other current assets 153,450
Property and equipment 4,666,634
Security deposit and
other assets 45,359
Identifiable intangibles 11,069,000
Total identifiable
assets acquired $ 19,421,267
Accounts payable $ (554,050 )
Accrued expenses and
other payables (133,974 )
Other payables (146,324 )
Deferred tax liability (5,386,880 )
Total liabilities assumed $ (6,221,228 )
Net identifiable assets
acquired 13,200,039
Goodwill 5,854,905
Net assets acquired $ 19,054,944 As
part of the valuation analysis, we identified intangible assets, including customer relationships, customer backlog, trade secrets,
trademarks, and non-compete agreements. The customer relationships, customer backlog, trade secrets, trademarks, and non-compete
agreements were determined to have estimated values of $3,590,000, $366,000, $3,272,000, $3,814,000, and $27,000, respectively,
and estimated useful lives of 15, 2, 8, 8, and 3 years, respectively. The estimated fair value of identifiable intangible assets
is determined primarily using the “income approach”, which requires a forecast of all future cash flows. This also
reflects a $2,744,262 adjustment to increase the basis of the acquired property, plant and equipment to reflect fair value of
the assets at the Acquisition Date. The estimated useful lives range from 3 years to 10 years. Depreciation and amortization of
intangible assets and property, plant and equipment is calculated on a straight-line basis. This also reflects a $153,132 adjustment
to increase the basis of the acquired inventory to reflect fair value of the inventory and a $230,407 adjustment to decrease the
basis of the acquired deferred revenue to reflect the fair value of the deferred revenue at the Acquisition Date. The tax effects
of these fair value adjustments resulted in a net deferred tax liability of approximately $5.4 million. The
goodwill recognized is attributable primarily to expected synergies and the assembled workforce of ISP. None of the goodwill is
expected to be deductible for income tax purposes. Our
unaudited Consolidated Financial Statements reflect the financial results of ISP’s operations for the six months ended December
31, 2017. The following represents unaudited pro forma consolidated information as if ISP had been included in our consolidated
results for the six months ended December 31, 2016:
Six
months ended
Revenue $ 17,001,233
Net
income $ 1,431,529 These
amounts have been calculated after applying our accounting policies and adjusting the results for Acquisition expenses and to
reflect the additional interest expense and depreciation and amortization that would have been charged assuming the fair value
adjustments to property, plant and equipment and intangible assets had been applied on July 1, 2016, together with the consequential
tax effects. For the six months ended December 31, 2016, pro forma net income reflects adjustments of approximately $659,000 for
amortization of intangibles and approximately $214,000 in additional interest, and excludes approximately $608,000 in Acquisition
expenses and approximately $522,000 of non-recurring fees incurred by ISP. Prior
to the Acquisition, we had a preexisting relationship with ISP. We ordered anti-reflective coating services from ISP on an arms’
length basis. We had also partnered with ISP to develop and sell molded optics as part of a multiple lens assembly sold to a third
party and had provided certain standard molded optics for resale through ISP’s catalog. At the Acquisition Date, we had
amounts payable to ISP of $8,000 for services provided prior to the Acquisition, and ISP had payables of $24,500 due to us. </t>
  </si>
  <si>
    <t>Inventory Disclosure [Abstract]</t>
  </si>
  <si>
    <t xml:space="preserve">4.
Inventories The
components of inventories include the following:
December
31, 2017 June
30, 2017
Raw materials $ 2,452,337 $ 2,282,880
Work in process 1,996,277 1,654,653
Finished goods 2,189,238 1,904,497
Reserve
for obsolescence (823,494 ) (767,454 )
$ 5,814,358 $ 5,074,576 The
value of tooling in raw materials was approximately $1.6 million at both December 31, 2017 and June 30, 2017. </t>
  </si>
  <si>
    <t>Property and Equipment</t>
  </si>
  <si>
    <t>Property, Plant and Equipment [Abstract]</t>
  </si>
  <si>
    <t xml:space="preserve">5.
Property and Equipment Property
and equipment are summarized as follows:
Estimated December
31, June
30,
Life
(Years) 2017 2017
Manufacturing
equipment 5
- 10 $ 15,955,557 $ 13,804,964
Computer equipment
and software 3
- 5 446,443 375,775
Furniture and fixtures 5 164,961 112,307
Leasehold improvements 5
- 7 1,240,377 1,228,797
Construction
in progress 828,330 709,571
Total
property and equipment 18,635,668 16,231,414
Less
accumulated depreciation and amortization 6,802,367 5,906,856
Total
property and equipment, net $ 11,833,301 $ 10,324,558 </t>
  </si>
  <si>
    <t>Goodwill and Intangible Assets</t>
  </si>
  <si>
    <t>Goodwill and Intangible Assets Disclosure [Abstract]</t>
  </si>
  <si>
    <t xml:space="preserve">6.
Goodwill and Intangible Assets There
were no changes in the net carrying value of goodwill during the six months ended December 31, 2017. Intangible
assets, as a result of the Acquisition of ISP, were comprised of:
Useful
Life (Yrs) Gross Amortization
through December 31, 2017 Net
Customer
relationships 15 $ 3,590,000 $ 245,767 $ 3,344,233
Backlog 2 366,000 187,919 178,081
Trade
secrets 8 3,272,000 419,995 2,852,005
Trademarks 8 3,814,000 489,566 3,324,434
Non-compete
agreement 3 27,000 9,242 17,758
$ 11,069,000 $ 1,352,489 $ 9,716,511 Future
amortization of intangibles is as follows:
Fiscal
year ending:
June
30, 2018 $ 658,541
June
30, 2019 1,220,664
June
30, 2020 1,129,342
June
30, 2021 1,125,083
June
30, 2022 1,125,083
June
30, 2023 and later 4,457,798
$ 9,716,511 </t>
  </si>
  <si>
    <t>Accounts Payable</t>
  </si>
  <si>
    <t>Payables and Accruals [Abstract]</t>
  </si>
  <si>
    <t xml:space="preserve">7.
Accounts Payable The
accounts payable balance as of December 31, 2017 and June 30, 2017 both include approximately $73,000 of earned but unpaid board
of directors’ fees. </t>
  </si>
  <si>
    <t>Income Taxes</t>
  </si>
  <si>
    <t>Income Tax Disclosure [Abstract]</t>
  </si>
  <si>
    <t xml:space="preserve">8.
Income Taxes A
summary of our total income tax expense and effective income tax rate for the three and six months ended December 31, 2017 and
2016 is as follows:
Three Months Ended Six Months Ended
2017 2016 2017 2016
Income before income taxes $ 229,842 $ 1,338,293 $ 505,522 $ 1,743,989
Income tax expense (benefit) $ (193,508 ) $ 240,626 $ (135,524 ) $ 505,826
Effective income tax rate -84 % 18 % -27 % 29 % The
difference between our effective tax rates in the periods presented above and the federal statutory rate is primarily due to a
tax benefit from our domestic losses being recorded with a full valuation allowance, as well as the effect of foreign earnings
taxed at rates differing from the federal statutory rate. As of December 31, 2017, our Latvia operations are subject to a statutory
income tax rate of 15%, and our China operations are subject to statutory income tax rates of 15% and 25% for LPOIZ and LPOI,
respectively. During the three months ended December 31, 2017, the statutory tax rate applicable to LPOIZ was lowered from 25%
to 15% in accordance with an incentive program for technology companies. The lower rate applies to LPOIZ’s 2017 tax year,
beginning January 1, 2017. Accordingly, we recorded a tax benefit during the three months ended December 31, 2017 related to this
retroactive rate change. We
record net deferred tax assets to the extent we believe it is more likely than not that these assets will be realized. Based on
the level of historical taxable income, we have provided a full valuation allowance against our net deferred tax assets as of
December 31, 2017 and June 30, 2017. The net deferred tax asset results from federal and state tax credits with indefinite carryover
periods that management expects to utilize in a future period. Tax
Cuts and Jobs Act In
December 2017, the United States (“U.S.”) enacted the Tax Cuts and Jobs Act (the “2017 Act”), which changes
existing U.S. tax law and includes various provisions that are expected to affect companies. Among other things, the 2017 Act
(i) changes U.S. corporate tax rates, (ii) generally reduces a company’s ability to utilize accumulated net operating losses,
and (iii) requires the calculation of a one-time transition tax on certain foreign earnings and profits (“E&amp;P”)
that had not been previously repatriated. In addition, the 2017 Act impacts a company’s estimates of its deferred tax assets
and liabilities. Pursuant
to U.S. GAAP, changes in tax rates and tax laws are accounted for in the period of enactment, and the resulting effects
are recorded as discrete components of the income tax provision related to continuing operations in the same period. We
continue to evaluate the impact of the 2017 Act on our financial statements. Based on our initial assessments to date, we
expect the one-time transition tax on certain foreign E&amp;P to have a minimal impact on us as we anticipate that we will be
able to utilize our existing net operating losses to substantially offset any taxes payable on foreign E&amp;P. Additionally,
we expect significant adjustments to our gross deferred tax assets and liabilities; however, we also expect to record
a corresponding offset to our estimated full valuation allowance against our net deferred tax assets, which should result
in minimal net effect to our provision for income taxes. </t>
  </si>
  <si>
    <t>Compensatory Equity Incentive Plan and Other Equity Incentives</t>
  </si>
  <si>
    <t>Disclosure of Compensation Related Costs, Share-based Payments [Abstract]</t>
  </si>
  <si>
    <t xml:space="preserve">9.
Compensatory Equity Incentive Plan and Other Equity Incentives Share-Based
Compensation Arrangements. The
LightPath Technologies, Inc. Employee Stock Purchase Plan (“2014 ESPP”) was adopted by our Board of Directors on October
30, 2014 and approved by our stockholders on January 29, 2015. The 2014 ESPP permits employees to purchase shares of our Class
A common stock through payroll deductions, which may not exceed 15% of an employee’s compensation, at a price not less than
85% of the market value of our Class A common stock on specified dates (June 30 and December 31). In no event can any participant
purchase more than $25,000 worth of shares of Class A common stock in any calendar year and an employee cannot purchase more than
8,000 shares on any purchase date within an offering period of 12 months and 4,000 shares on any purchase date within an offering
period of six months. A discount of $1,915 and $943 for the six months ended December 31, 2017 and 2016, respectively, is included
in the selling, general and administrative expense in the accompanying consolidated statements of comprehensive income, which
represents the value of the 10% discount given to the employees purchasing stock under the 2014 ESPP. These
plans are summarized below:
Award Shares Award Shares Outstanding Available for
Equity Compensation Arrangement Authorized 2017 2017
Omnibus Plan 5,115,625 2,724,388 1,664,870
2014 ESPP 400,000 — 370,895
5,515,625 2,724,388 2,035,765 Grant
Date Fair Values and Underlying Assumptions; Contractual Terms. For
stock options granted under the Omnibus Plan in the six month periods ended December 31, 2017 and 2016, we estimated the fair
value of each stock option as of the date of grant using the following assumptions:
Six months ended December 31,
2017 2016
Weighted average expected volatility 63% - 75% 80% - 82%
Dividend yields 0% 0%
Weighted average risk-free interest rate 1.28% - 1.80% 1.185% - 1.19%
Weighted average expected term, in years 7.25 7.49 Most
options granted under the Omnibus Plan vest ratably over two to four years and are generally exercisable for ten years. The assumed
forfeiture rates used in calculating the fair value of RSU grants was 0%, and the assumed forfeiture rates used in calculating
the fair value of options for performance and service conditions were 20% for each of the six months ended December 31, 2017 and
2016. The volatility rate and expected term are based on seven-year historical trends in Class A common stock closing prices and
actual forfeitures. The interest rate used is the U.S. Treasury interest rate for constant maturities. Information
Regarding Current Share-Based Compensation Awards.
Stock Options Restricted Stock Units (RSUs)
Shares Weighted- Average Exercise Price Weighted- Average Remaining Contract Shares Weighted- Average Remaining Contract
June 30, 2017 1,096,186 $ 1.68 6.3 1,508,782 0.9
Granted 48,849 $ 4.24 — 140,571 —
Exercised (46,250 ) $ 2.24 — — —
Cancelled/Forfeited (23,750 ) $ 3.10 — — —
December 31, 2017 1,075,035 $ 1.74 6.4 1,649,353 0.9
Awards exercisable/vested as of
December 31, 2017 860,491 $ 1.62 5.8 1,287,370 —
Awards unexercisable/unvested as of
December 31, 2017 214,544 $ 2.22 8.7 361,983 0.9
1,075,035 1,649,353 The
total intrinsic value of options outstanding and exercisable at December 31, 2017 and 2016 was approximately $574,000 and $95,000,
respectively. No
RSUs were exercised during the six months ended December 31, 2017 and 2016. The
total intrinsic value of RSUs outstanding and exercisable at December 31, 2017 and 2016 was approximately $2.9 million and $1.7
million, respectively. The
total fair value of RSUs vested during the six months ended December 31, 2017 and 2016 was approximately $320,000 and $333,000,
respectively. The
total fair value of option shares vested during the six months ended December 31, 2017 and 2016 was approximately $89,000 and
$306,000 respectively. As
of December 31, 2017, there was approximately $749,296 of total unrecognized compensation cost related to non-vested share-based
compensation arrangements (including share options and RSUs) granted under the Omnibus Plan. We expect to recognize the compensation
cost as follows:
Stock
Options RSUs Total
Six months ending June 30, 2018 29,982 249,946 279,928
Year ending June 30, 2019 18,083 264,982 283,065
Year ending June 30, 2020 4,276 149,944 154,220
Year ending June 30, 2021 2,105 29,978 32,083
$ 54,446 $ 694,850 $ 749,296 RSU
awards vest immediately or from two to four years from the date of grant. We
issue new shares of Class A common stock upon the exercise of stock options. The following table is a summary of the number and
weighted average grant date fair values regarding our unexercisable/unvested awards as of December 31, 2017 and changes during
the six months then ended:
Unexercisable/unvested awards Stock RSU Shares Total Weighted-Average
June 30, 2017 244,511 438,912 683,423 $ 1.39
Granted 48,849 140,571 189,420 $ 3.69
Vested (75,066 ) (217,500 ) (292,566 ) $ 1.40
Cancelled/Forfeited (3,750 ) — (3,750 ) $ 1.39
December 31, 2017 214,544 361,983 576,527 $ 1.52 Financial
Statement Effects and Presentation.
Six Months Ended December 31,
2017 2016
Stock options $ 164,929 $ 22,804
RSUs 21,280 188,197
Total $ 186,209 $ 211,001
The amounts above were included in:
Selling, general &amp; administrative $ 182,277 $ 209,609
Cost of sales 3,206 796
New product development 726 596
$ 186,209 $ 211,001 </t>
  </si>
  <si>
    <t>Derivative Financial Instruments (Warrant Liability)</t>
  </si>
  <si>
    <t>Derivative Instruments and Hedging Activities Disclosure [Abstract]</t>
  </si>
  <si>
    <t xml:space="preserve">10.
Derivative Financial Instruments (Warrant Liability) On
June 11, 2012, we executed a Securities Purchase Agreement with respect to a private placement of an aggregate of 1,943,852 shares
of our Class A common stock at $1.02 per share and warrants to purchase up to 1,457,892 shares of our Class A common stock at
an initial exercise price of $1.32 per share, which was subsequently reduced to $1.26 and then to $1.22 on December 21, 2016 as
a result of our public offering (the “June 2012 Warrants”). The June 2012 Warrants were exercisable for a period of
five years beginning on December 11, 2012 and expiring on December 11, 2017. We accounted for the June 2012 Warrants issued to
investors in accordance with ASC 815-10. ASC 815-10 provides guidance for determining whether an equity-linked financial instrument
(or embedded feature) is indexed to an entity’s own stock. This applies to any freestanding financial instrument or embedded
feature that has all the characteristics of a derivative under ASC 815-10, including any freestanding financial instrument that
is potentially settled in an entity’s own stock. Due
to certain adjustments that could be made to the exercise price of the June 2012 Warrants if we issued or sold shares of our Class
A common stock at a price that was less than the then-current warrant exercise price, the June 2012 Warrants were classified as
a liability, as opposed to equity, in accordance with ASC 815-10, as we determined that the June 2012 Warrants were not indexed
to our Class A common stock. During
the term of the June 2012 Warrants, we re-measured the fair value of the outstanding June 2012 Warrants at the end of each reporting
period to reflect their fair market value at the end of the current reporting period. We also measured the fair value upon each
warrant exercise, to determine the fair value adjustment to the warrant liability related to the warrant exercise. We record the
change in fair value of the June 2012 Warrants in the statement of comprehensive income, which is estimated using the Lattice
option-pricing model using the following range of assumptions for the respective periods:
December 31, June 30,
Inputs into Lattice model for warrants: 2017 2017
Equivalent volatility 21.06% - 162.92% 47.39% - 75.80%
Equivalent interest rate 0.95% - 1.14% 0.62% - 1.13%
Floor $1.15 $1.15
Stock price $2.56 - $2.60 $1.15 - $3.25
Probability price &lt; strike price 0.00% 4.70%
Fair value of call $1.13 - $2.79 $0.30 - $2.04
Probability of fundamental transaction occurring 0% 0% During
the six months ended December 31, 2017, we issued 433,810 shares of our Class A common stock upon the exercise of the June 2012
Warrants, which included 329,195 that were subject to re-measurement. The June 2012 Warrants expired on December 11, 2017; therefore,
we reduced the warrant liability to zero as of December 31, 2017. The
warrant liabilities were considered recurring Level 3 financial instruments. The following table summarizes the activity of Level
3 instruments measured on a recurring basis for the six months ended December 31, 2017:
Warrant Liability
Fair value, June 30, 2017 $ 490,500
Exercise of common stock warrants (685,132 )
Change in fair value of warrant liability 194,632
Fair value, December 31, 2017 $ — </t>
  </si>
  <si>
    <t>Earnings Per Share</t>
  </si>
  <si>
    <t>Earnings Per Share [Abstract]</t>
  </si>
  <si>
    <t xml:space="preserve">11.
Earnings Per Share Basic
earnings per share is computed by dividing the weighted-average number of shares of Class A common stock outstanding, during each
period presented. Diluted earnings per share is computed similarly to basic earnings per share, except that it reflects the potential
dilution that could occur if dilutive securities or other obligations to issue shares of Class A common stock were exercised or
converted into shares of Class A common stock. The computations for basic and diluted earnings per share are described in the
following table:
Three Months Ended December 31, Six Months Ended December 31,
2017 2016 2017 2016
Net income $ 423,350 $ 1,097,667 $ 641,046 $ 1,238,163
Weighted-average common shares outstanding:
Basic number of shares 24,525,839 16,541,205 24,380,448 16,079,030
Effect of dilutive securities:
Options to purchase common stock 408,493 51,433 385,424 71,605
RSUs 1,397,866 1,132,359 1,376,887 1,115,887
Common stock warrants 105,160 177,715 184,000 257,213
Diluted number of shares 26,437,359 17,902,712 26,326,759 17,523,735
Earnings per common share:
Basic $ 0.02 $ 0.07 $ 0.03 $ 0.08
Diluted $ 0.02 $ 0.06 $ 0.02 $ 0.07 The
following potential dilutive shares were not included in the computation of diluted earnings per share as their effects would
be anti-dilutive:
Three Months Ended December 31, Six Months Ended December 31,
2017 2016 2017 2016
Options to purchase common stock 696,811 935,899 714,710 824,218
RSUs 213,288 344,990 183,081 278,685
Common stock warrants 83,589 826,709 154,590 774,455
993,688 2,107,598 1,052,381 1,877,358 </t>
  </si>
  <si>
    <t>Lease Commitments</t>
  </si>
  <si>
    <t>Leases [Abstract]</t>
  </si>
  <si>
    <t xml:space="preserve">12.
Lease Commitments We
have operating leases for office space. At December 31, 2017, we have a lease agreement for our manufacturing and office facility
in Orlando, Florida (the “Orlando Lease”). The Orlando Lease, which is for a seven-year original term with renewal
options, expires in April 2022 and expanded our space to 25,847 square feet, including space added in July 2014. Minimum rental
rates for the extension term were established based on annual increases of two and one half percent starting in the third year
of the extension period. Additionally, there is one 5-year extension option exercisable by us. The minimum rental rates for such
additional extension options will be determined at the time an option is exercised and will be based on a “fair market rental
rate,” as determined in accordance with the Orlando Lease, as amended. We
received approximately $420,000 in a leasehold improvement allowance in fiscal 2015. The improvements were recorded as property
and equipment and deferred rent on the consolidated balance sheets. Amortization of leasehold improvements was approximately $157,000
as of December 31, 2017. The deferred rent is being amortized as a reduction in lease expense over the term of the Orlando Lease. At
December 31, 2017, we, through our wholly-owned subsidiary, LPOI, have a lease agreement for an office facility in Shanghai, China
(the “Shanghai Lease”) for 1,900 square feet. The Shanghai Lease commenced in October 2015 and was set to expire in
October 2017. During the six months ended December 31, 2017, the Shanghai Lease was renewed for an additional one-year term, and
now expires in October 2018. At
December 31, 2017, we, through our wholly-owned subsidiary, LPOIZ, have a lease agreement for a manufacturing and office facility
in Zhenjiang, China (the “Zhenjiang Lease”) for 26,000 square feet. The Zhenjiang Lease, which is for a five-year
original term with renewal options, expires March 2019. During the three months ended December 31, 2017, another lease was executed
for 13,000 additional square feet in this same facility. This new lease has a 54-month term, and expires in December 2021. At
December 31, 2017, we, through our wholly-owned subsidiary ISP, have a lease agreement for a manufacturing and office facility
in Irvington, New York (the “ISP Lease”) for 13,000 square feet. The ISP Lease, which is for a five-year original
term with renewal options, expires in September 2020. At
December 31, 2017, we, through ISP’s wholly-owned subsidiary ISP Latvia, have two lease agreements for a manufacturing and
office facility in Riga, Latvia (collectively, the “Riga Leases”) for 23,000 square feet. The Riga Leases, each of
which is for a five-year original term with renewal options, expires in December 2019. Rent
expense totaled approximately $522,000 and $287,000 during the six months ended December 31, 2017 and 2016, respectively. During
fiscal 2014, 2015 and 2016, we entered into five capital lease agreements, with terms ranging from three to five years, for computer
and manufacturing equipment, which are included as part of property and equipment. In November 2017, we entered into an additional
capital lease agreement with a three and a half year term for manufacturing equipment, which is included as part of property and
equipment. Assets under capital lease include approximately $1.0 million in manufacturing equipment, with accumulated amortization
of approximately $461,000 as of December 31, 2017. Amortization related to capital lease assets is included in depreciation and
amortization expense. The
approximate future minimum lease payments under capital and operating leases at December 31, 2017 were as follows:
Fiscal year ending June 30, Capital Leases Operating Leases
2018 $ 169,676 $ 420,000
2019 212,435 765,000
2020 161,302 692,000
2021 86,657 445,000
2022 — 285,000
Total minimum payments 630,070 $ 2,607,000
Less imputed interest (61,841 )
Present value of minimum lease payments included in capital lease obligations 568,229
Less current portion 320,057
Non-current portion $ 248,172 </t>
  </si>
  <si>
    <t>Loans Payable</t>
  </si>
  <si>
    <t>Debt Disclosure [Abstract]</t>
  </si>
  <si>
    <t xml:space="preserve">13.
Loans Payable On
December 21, 2016, we executed the Second Amended and Restated Loan and Security Agreement (the “Amended LSA”) with
AvidBank for the Term Loan in the aggregate principal amount of $5 million and a working capital revolving line of credit (the
“Revolving Line”). The Amended LSA amends and restates that certain Loan and Security Agreement between AvidBank and
us dated September 30, 2013, as amended and restated pursuant to that certain Amended and Restated Loan and Security Agreement
dated as of December 23, 2014, and as further amended pursuant to that certain First Amendment to Amended and Restated Loan and
Security Agreement dated as of December 23, 2015. On
December 20, 2017, we executed the First Amendment to the Amended LSA (the “First Amendment”). The First Amendment
amended, among other items, the maturity date of the Revolving Line from December 21, 2017 to March 21, 2018, increased the maximum
amount of indebtedness secured by permitted liens from $600,000 to $800,000 in the aggregate, and increased the aggregate amount
we may maintain in accounts with foreign financial institutions to $1,000,000. On January 16, 2018, the maturity date on the Revolving
Line was extended further to December 21, 2018, as disclosed in Note 16, Subsequent Event, to these unaudited Consolidated Financial
Statements. The
Term Loan was for a five-year term. Pursuant to the Amended LSA, interest on the Term Loan began accruing on December 21, 2016
and was paid monthly for the first six months of the term of the Term Loan. Thereafter, both principal and interest was due and
payable in fifty-four (54) monthly installments. The Term Loan bore interest at a per annum rate equal to two percent (2.0%) above
the Prime Rate, or 6.5% at December 31, 2017; provided, however, that at no time was the applicable rate permitted to be less
than five and one-half percent (5.50%) per annum. Prepayment was permitted; however, we must pay a prepayment fee in an amount
equal to (i) 1% of the principal amount of the Term Loan if prepayment occurs on or prior to December 21, 2017, or (ii) 0.75%
of the principal amount of the Term Loan if such prepayment occurs after December 21, 2017 but on or prior to December 21, 2018,
or (iii) 0.50% of the principal amount of the Term Loan if such prepayment occurs after December 21, 2018 but on or prior to December
21, 2019, or (iv) 0.25% of the principal amount of the Term Loan if such prepayment occurs after December 21, 2019 but on or prior
to December 21, 2020. Costs incurred of approximately $72,000 were recorded as a discount on debt
and will be amortized over the five-year term of the Term Loan. Amortization of approximately $7,700 is included in interest expense
for the six months ended December 31, 2017. Pursuant
to the Amended LSA, Avidbank will, in its discretion, make loan advances under the Revolving Line to us up to a maximum aggregate
principal amount outstanding not to exceed the lesser of (i) One Million Dollars ($1,000,000) or (ii) eighty percent (80%) (the
“Maximum Advance Rate”) of the aggregate balance of our eligible accounts receivable, as determined by AvidBank in
accordance with the Amended LSA. Upon the occurrence and during the continuance of an event of default, AvidBank may, in its discretion,
cease making advances and terminate the Amended LSA; provided, that at the time of termination, no obligations remain outstanding
and AvidBank has no obligation to make advances under the Amended LSA AvidBank also has the discretion to determine that certain
accounts are not eligible accounts. Amounts
borrowed under the Revolving Line may be repaid and re-borrowed at any time prior to December 21, 2018, at which time all amounts
shall be immediately due and payable. The advances under the Revolving Line bear interest, on the outstanding daily balance, at
a per annum rate equal to one percent (1%) above the Prime Rate; provided, however, that at no time shall the applicable rate
be less than four and one-half percent (4.5%) per annum. Interest payments are due and payable on the last business day of each
month. Payments received with respect to accounts upon which advances are made will be applied to the amounts outstanding under
the Amended LSA. There were no borrowings under the Revolving Line during the period. As of December 31, 2017, there was no outstanding
balance under the Revolving Line. Our
obligations under the Amended LSA are collateralized by a first priority security interest (subject to permitted liens) in cash,
U.S. inventory and accounts receivable. In addition, our wholly-owned subsidiary, Geltech, has guaranteed our obligations under
the Amended LSA. The
Amended LSA contains customary covenants, including, but not limited to: (i) limitations on the disposition of property; (ii)
limitations on changing our business or permitting a change in control; (iii) limitations on additional indebtedness or encumbrances;
(iv) restrictions on distributions; and (v) limitations on certain investments. Additionally, the Amended LSA requires us to maintain
a fixed charge coverage ratio (as defined in the Amended LSA) of at least 1.15 to 1.00 and an asset coverage ratio (as defined
in the Amended LSA) of at least 1.50 to 1.00. As of December 31, 2017, we were in compliance with all covenants. Late
payments are subject to a late fee equal to the lesser of five percent (5%) of the unpaid amount or the maximum amount permitted
to be charged under applicable law. Amounts outstanding during an event of default accrue interest at a rate of five percent (5%)
above the interest rate applicable immediately prior to the occurrence of the event of default. The Amended LSA contains other
customary provisions with respect to events of default, expense reimbursement, and confidentiality. On
December 21, 2016, we also entered into the Sellers Note in the aggregate principal amount of $6 million. The Sellers Note was
fully satisfied on January 16, 2018, as discussed in Note 16, Subsequent Events, to these unaudited Consolidated Financial Statements. Pursuant
to the Sellers Note, during the period commencing on December 21, 2016 (the “Issue Date”) and continuing
until the fifteen month anniversary of the Issue Date (the “Initial Period”), interest will accrue on only
the principal amount of the Sellers Note in excess of $2.7 million at an interest rate equal to ten percent (10%) per
annum. After the Initial Period, interest will accrue on the entire unpaid principal amount of the Sellers Note from time to
time outstanding, at an interest rate equal to ten percent (10%) per annum. Given that the Sellers Note was satisfied in full
in January 2018 (as discussed in Note 16, Subsequent Events, to these unaudited Consolidated Financial Statements), we
paid interest semi-annually in arrears solely during the Initial Period. The Sellers Note was for a five-year term, and any
unpaid interest and principal, together with any other amounts payable under the Sellers Note, would have been due and
payable on December 21, 2021, the maturity date. We had right to prepay the Sellers Note in whole or in part without penalty
or premium. If during the term of the Sellers Note, we did not pay any amount payable when due, whether at the maturity date,
by acceleration, or otherwise, such overdue amount would have bore interest at a rate equal to twelve (12%) per annum from
the date of such non-payment until such amount was paid in full. The Sellers Note was valued based on the present value
of expected cash flows, using a risk-adjusted discount rate of 7.5%. The fair value of the Sellers Note was determined to
be approximately $6,327,200 based on the present value of expected future cash flows, using a risk-adjusted discount rate
of 7.5%. The Sellers Note is included in Loans payable, less current portion on the consolidated balance sheet. As of
December 31, 2017 approximately $140,000 was added to the fair value premium and was amortized. As of December 31, 2017 the
amount outstanding under the Sellers Note was $5.7 million, after applying the approximately $293,000 working capital
adjustment, as discussed in Note 3, Acquisition of ISP Optics Corporation, to these unaudited Consolidated Financial
Statements. There
was no payment defaults or other events of defaults as of December 31, 2017, or prior to the Sellers Note being paid in full on
January 16, 2018. If a payment default, or any other “event of default,” such as a bankruptcy event or a change of
control of the Company had occurred, the entire unpaid and outstanding principal balance of the Sellers Note, together with all
accrued and unpaid interest and any and all other amounts payable under the Sellers Note, would have been immediately be due and
payable. Future
maturities of loans payable are as follows:
Sellers Note
Year ending June 30, Avidbank Note Principal Fair Value Adjustment Unamortized Total
2018 555,500 (6,648 ) (7,224 ) 541,629
2019 1,111,000 123,452 (14,445 ) 1,220,007
2020 1,111,000 132,751 (14,445 ) 1,229,306
2021 1,111,000 142,749 (14,445 ) 1,239,304
2022 555,500 5,707,184 75,364 (7,223 ) 6,330,825
Total payments $ 4,444,000 $ 5,707,184 $ 467,668 $ (57,782 ) $ 10,561,071
Less current portion 1,111,500
Non-current portion $ 9,449,571 </t>
  </si>
  <si>
    <t>Foreign Operations</t>
  </si>
  <si>
    <t>Foreign Currency [Abstract]</t>
  </si>
  <si>
    <t xml:space="preserve">14
. Foreign Operations Assets
and liabilities denominated in non-U.S. currencies are translated at rates of exchange prevailing on the balance sheet date, and
revenues and expenses are translated at average rates of exchange for the period. During the six months ended December 31, 2017
and 2016, we recognized a gain of approximately $409,000 and a loss of $272,000 on foreign currency transactions, respectively,
included in the consolidated statements of comprehensive income in the line item entitled “Other income (expense), net.”
Gains or losses on the translation of the financial statements of a non-U.S. operation, where the functional currency is other
than the U.S. dollar, are reflected as a separate component of equity, which was a gain of approximately $123,000 and $75,000
for the six months ended December 31, 2017 and 2016, respectively. As of December 31, 2017, we had approximately $14.4 million
in assets and $12.4 million in net assets located in China, compared to approximately $14.0 million in assets and $12.3 million
in net assets located in China as of June 30, 2017. As of December 31, 2017, we had approximately $6.4 million in assets and $6.1
million in net assets located in Latvia, compared to approximately $6.1 million in assets and $6.0 in net assets located in Latvia
as of June 30, 2017. </t>
  </si>
  <si>
    <t>Public Offering of Class A Common Stock</t>
  </si>
  <si>
    <t>Public Offering Of Class Common Stock</t>
  </si>
  <si>
    <t xml:space="preserve">15.
Public Offering of Class A Common Stock On
December 16, 2016, we entered into an Underwriting Agreement (the “Underwriting Agreement”) with Roth Capital Partners,
LLC (“Roth Capital”), as representative of the several underwriters identified therein (collectively, the “Underwriters”),
relating to the firm commitment offering of 7,000,000 shares of our Class A common stock, at a public offering price of $1.21
per share. Under the terms of the Underwriting Agreement, we also granted the Underwriters an option, exercisable for 45 days,
to purchase up to an additional 1,000,000 shares of Class A common stock to cover any over-allotments. On
December 21, 2016, we completed our underwritten public offering of 8,000,000 shares of Class A common stock, which included the
full exercise by the Underwriters of their option to purchase 1,000,000 shares of Class A common stock to cover over-allotments,
at a public offering price of $1.21 per share. We realized net proceeds of approximately $8.7 million, after deducting underwriting
discounts and commissions and estimated offering expenses. The net proceeds from the offering provided funds for a portion of
the purchase price of the Acquisition of ISP, as well as provided funds for the payment of transaction expenses and other costs
incurred in connection with the Acquisition. The
offering of the shares of Class A common stock was made pursuant to a Registration Statement on Form S-1, as amended (Registration
No. 333-213860), which the SEC declared effective on December 15, 2016, and the final prospectus dated December 16, 2016. </t>
  </si>
  <si>
    <t>Subsequent Event</t>
  </si>
  <si>
    <t>Subsequent Events [Abstract]</t>
  </si>
  <si>
    <t>16.
Subsequent Event Note
Satisfaction and Securities Purchase Agreement On
January 16, 2018, we entered into a Note Satisfaction and Securities Purchase Agreement (the “Note Satisfaction Agreement”)
with the Sellers with respect to the Sellers Note. At the closing of the Acquisition of ISP, as partial consideration for the
shares of ISP, we issued the Sellers Note in the original principal amount of $6,000,000, which principal payment amount was subsequently
reduced to $5,704,439, as of March 21, 2017, by letter agreement between the Sellers and us. Pursuant
to the Note Satisfaction Agreement, we and the Sellers agreed to satisfy the Sellers Note in full by (i) converting 39.5% of the
outstanding principal amount of the Sellers Note into shares of the Company’s Class A common stock, and (ii) paying the
remaining 60.5% of the outstanding principal amount of the Sellers Note, plus all accrued but unpaid interest, in cash to the
Sellers. As of January 16, 2018, the outstanding principal amount of the Sellers Note was $5,707,183, and there was $20,883 in
accrued but unpaid interest thereon (collectively, the “Note Satisfaction Amount”). Accordingly, we paid approximately
$3,453,582 plus all accrued but unpaid interest on the Sellers Note, in cash (the “Cash Payment”) and issued 967,208
shares of Class A common stock (the “Shares”), which represents the balance of the Note Satisfaction Amount divided
by the Conversion Price (as defined below). The “Conversion Price” equaled $2.33, representing the average closing
bid price of the Class A common stock, as reported by Bloomberg for the five (5) trading days preceding January 16, 2018. The
Cash Payment was paid using approximately $600,000 cash on hand and approximately $2.9 million in proceeds from an acquisition
term loan (as discussed below) from Avidbank. As of January 16, 2018, the Sellers Note was deemed satisfied in full and terminated. The
Shares issued to the Sellers were exempt from the registration requirements of the Securities Act of 1933, as amended (the “Act”),
pursuant to Section 4(a)(2) of the Act (in that the Shares were issued by the Company in a transaction not involving any public
offering), and pursuant to Rule 506 of Regulation D as promulgated by the SEC under the Act. The Shares are restricted securities
that have not been registered under the Act and may not be offered or sold absent registration or applicable exemption from the
registration requirements. Registration
Rights Agreement In
connection with the Note Satisfaction Agreement, the Company and the Sellers also entered into a Registration Rights Agreement
dated January 16, 2018, pursuant to which we agreed to file with the SEC by February 15, 2018, and to cause to be declared effective,
a registration statement to register the resale of the Shares issued to partially pay the Note Satisfaction Amount. Second
Amendment to Second Amended and Restated Loan and Security Agreement On
January 16, 2018, we entered into a Second Amendment to the Amended LSA (the “Second Amendment”) relating to its Term
Loan. Pursuant
to the Second Amendment, Avidbank paid a single cash advance to us in an original principal amount of $7,294,000 (the “Term
II Loan”). The proceeds of the Term II Loan were used to repay all amounts owing with respect to the Term Loan, with the
remainder used to repay the amounts owing under the Sellers Note. As of January 16, 2018, the Term Loan was deemed satisfied in
full and terminated. The Term II Loan is for a five-year term. Pursuant to the Second Amendment, interest on the Term II Loan
accrues starting on January 16, 2018 and both principal and interest is due and payable in sixty (60) monthly installments beginning
on the tenth day of the first month following the date of the Second Amendment (or February 10, 2018), and continuing on the same
day of each month thereafter for so long as the Term II Loan is outstanding. The Term II Loan bears interest at a per annum rate
equal to two percent (2.0%) above the Prime Rate; provided, however, that at no time shall the applicable rate be less than five
and one-half percent (5.50%) per annum. Prepayment by us is permitted; however, we must pay a prepayment fee in an amount equal
to (i) 0.75% of the Excess Prepayment Amount if prepayment occurs on or prior to January 16, 2019, or (ii) 0.5% of the Excess
Prepayment Amount if prepayment occurs after January 16, 2019 but on or before January 16, 2020, or (iii) 0.25% of the Excess
Prepayment Amount if prepayment occurs after January 16, 2020 but on or prior to January 16, 2021, or (iv) 0.10% of the Excess
Prepayment Amount if such prepayment occurs after January 16, 2021 but on or prior to January 16, 2022. For purposes of the Second
Amendment, the “Excess Prepayment Amount” equals the amount of the Term II Loan being prepaid in excess of $2,850,000. The
Second Amendment amends, among other items, (1) certain definitions related to the fixed charge coverage ratio, and (2) the maturity
date of the Revolving Line from March 21, 2018 to December 21, 2018.</t>
  </si>
  <si>
    <t>Significant Accounting Policies (Policies)</t>
  </si>
  <si>
    <t>Consolidated financial statements</t>
  </si>
  <si>
    <t xml:space="preserve">Consolidated
Financial Statements </t>
  </si>
  <si>
    <t>Cash
and cash equivalents</t>
  </si>
  <si>
    <t>Allowance for accounts receivable</t>
  </si>
  <si>
    <t xml:space="preserve">Allowance
for accounts receivable, </t>
  </si>
  <si>
    <t>Property and equipment</t>
  </si>
  <si>
    <t xml:space="preserve">Property
and equipment </t>
  </si>
  <si>
    <t>Long-lived assets</t>
  </si>
  <si>
    <t xml:space="preserve">Long-lived
assets </t>
  </si>
  <si>
    <t>Goodwill and intangible assets</t>
  </si>
  <si>
    <t xml:space="preserve">Goodwill
and intangible assets </t>
  </si>
  <si>
    <t xml:space="preserve">Deferred
rent </t>
  </si>
  <si>
    <t>Income taxes</t>
  </si>
  <si>
    <t xml:space="preserve">Income
taxes We
have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we would recognize interest accrued related to unrecognized tax benefits in interest expense and penalties
in operating expenses. We
file U.S. Federal income tax returns, and tax returns in various states and foreign jurisdictions. Our open tax years subject
to examination by the Internal Revenue Service generally remain open for three years from the filing date. Our tax years subject
to examination by the state jurisdictions generally remain open for up to four years from the filing date. In Latvia, tax years
subject to examination remain open for up to five years from the filing date and in China, tax years subject to examination remain
open for up to ten years from the filing date. Our
cash and cash equivalents totaled approximately $7.7 million at December 31, 2017. Of this amount, approximately 51% was held
by our foreign subsidiaries in China and Latvia. These foreign funds were generated in China and Latvia as a result of foreign
earnings. With respect to the funds generated by our foreign subsidiaries in China, the retained earnings in China must equal
at least 150% of the registered capital before any funds can be repatriated. As of December 31, 2017, we have retained earnings
in China of approximately $1.4 million and we need to have approximately $11.3 million before repatriation will be allowed. We
currently intend to permanently invest earnings generated from our foreign Chinese and Latvian operations, and, therefore, we
have not previously provided for United States taxes on related earnings. However, if in the future we change such intention,
we would provide for and pay additional United States and foreign taxes, if any, at that time. </t>
  </si>
  <si>
    <t>Revenue</t>
  </si>
  <si>
    <t>VAT</t>
  </si>
  <si>
    <t>New
product development</t>
  </si>
  <si>
    <t>Stock-based compensation</t>
  </si>
  <si>
    <t xml:space="preserve">Stock-based
compensation </t>
  </si>
  <si>
    <t>Management estimates</t>
  </si>
  <si>
    <t xml:space="preserve">Management
estimates. </t>
  </si>
  <si>
    <t>Fair value of financial instruments</t>
  </si>
  <si>
    <t xml:space="preserve">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December 31, 2017. The
respective carrying value of certain on-balance-sheet financial instruments approximated their fair values. These financial instruments
include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our capital lease obligations and acquisition term loan in the aggregate principal amount
of $5 million (the “Term Loan”) payable to Avidbank Corporate Finance, a division of Avidbank (“Avidbank”)
approximates their carrying values based upon current rates available to us. Loans payable also includes a note payable to the
sellers of ISP, in the aggregate principal amount of $6 million (the “Sellers Note”). The carrying value of the Sellers
Note includes a fair value premium based on a risk-adjusted discount rate, a Level 2 fair value measurement. See Note 13, Loans
Payable, to these unaudited Consolidated Financial Statements for additional information. Subsequent to the quarter ended December
31, 2017, we satisfied the Sellers Note and Term Loan in full, and entered into a new acquisition term loan payable to Avidbank.
See Note 16, Subsequent Event, to these unaudited Consolidated Financial Statements for additional information. We
value our warrant liabilities based on open-form option pricing models, which are based on the relevant inputs and render the
fair value measurement at Level 3. We base our estimates of fair value for warrant liabilities on the amount a third-party market
participant would pay to transfer the liability and incorporate inputs such as equity prices, historical and implied volatilities,
dividend rates and prices of convertible securities issued by comparable companies maximizing the use of observable inputs when
available. See Note 10, Derivative Financial Instruments (Warrant Liability), to these unaudited Consolidated Financial Statements
for additional information. We
do not have any other financial or non-financial instruments that would be characterized as Level 1, Level 2, or Level 3. </t>
  </si>
  <si>
    <t>Debt issuance costs</t>
  </si>
  <si>
    <t xml:space="preserve">Debt
issuance costs </t>
  </si>
  <si>
    <t>Derivative financial instruments</t>
  </si>
  <si>
    <t xml:space="preserve">Derivative
financial instruments. We
do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us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t>
  </si>
  <si>
    <t xml:space="preserve">Comprehensive
income </t>
  </si>
  <si>
    <t>Business segments</t>
  </si>
  <si>
    <t>Business
segments</t>
  </si>
  <si>
    <t>Recent accounting pronouncements</t>
  </si>
  <si>
    <t>Recent
accounting pronouncements. In
May 2014,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were originally set to b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early adoption of the new revenue standard, but not before the annual periods beginning after December 15, 2017.
A public organization would apply the new revenue standard to all interim reporting periods within the year of adoption. ASU
2014-09 provides that an entity should apply a five-step approach for recognizing revenue, includ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Also, the entity must provide various disclosures concerning the nature, amount and timing of revenue
and cash flows arising from contracts with customers. We are currently working through the assessment phase of implementing this
guidance. The effective date for us will be the first quarter of our fiscal year ending June 30, 2019, using one of two retrospective
application methods. In
February 2016, the FASB issued ASU No. 2016-02, “Leases” (“ASU 2016-02”). This guidance requires an entity
to recognize lease liabilities and a right-of-use asset for all leases on the balance sheet and to disclose key information about
the entity’s leasing arrangements. ASU 2016-02 must be adopted using a modified retrospective approach for all leases existing
at, or entered into after the date of initial adoption, with an option to elect to use certain transition relief. ASU 2016-02
is effective for annual reporting periods beginning after December 15, 2018, including interim periods within that reporting period,
with earlier adoption permitted. Our current operating lease portfolio is primarily comprised of real estate leases. Upon adoption
of this standard, we expect our balance sheet to include a right of use asset and liability related to substantially all operating
lease arrangements. The effective date for us will be the first quarter of our fiscal year ending June 30, 2020. In
October 2016, the FASB issued ASU 2016-16, “Income Taxes” (Topic 740) (“ASU 2016-16”). ASU 2016-16 will
require an entity to recognize the income tax consequences of an intra-entity transfer of an asset, other than inventory, when
the transfer occur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ASU 2016-16 is effective for us in the first quarter of fiscal 2019. We are currently
evaluating the adoption date and the impact, if any, adoption will have on our financial position and results of operations. In
May 2017, the FASB issued ASU 2017-09, “Compensation - Stock Compensation” (Topic 718): Scope of Modification Accounting
(“ASU 2017-09”). The new guidance clarifies when a change to the terms or conditions of a share-based payment award
must be accounted for as a modification. ASU 2017-09 is effective for fiscal years, and interim periods within those annual periods,
beginning after December 15, 2017, with early adoption permitted. ASU 2017-09 is effective for us in the first quarter of fiscal
2019. We are currently evaluating the adoption date and the impact, if any, adoption will have on our financial position and results
of operations.</t>
  </si>
  <si>
    <t>Acquisition of ISP Optics Corporation (Tables)</t>
  </si>
  <si>
    <t>Schedule of acquisition-date fair value of the consideration transferred</t>
  </si>
  <si>
    <t xml:space="preserve">The
Acquisition Date fair value of the consideration transferred totaled approximately $19.1 million, which consisted of the following:
Cash Purchase Price $ 12,000,000
Cash acquired 1,243,216
Tax payable assumed
debt (200,477 )
Fair value of Sellers’ Note 6,327,208
Working capital adjustment (315,003 )
Total purchase price $ 19,054,944
Sellers Note issued
at fair value (6,327,208 )
Preliminary working
capital adjustment (760,822 )
Adjustment to beginning
cash (163,878 )
Adjustment to beginning
assumed debt (25,700 )
Cash paid at Acquisition
Date $ 11,777,336 </t>
  </si>
  <si>
    <t>Summary of the estimated fair values of the assets acquired and liabilities assumed at the acquisition date</t>
  </si>
  <si>
    <t xml:space="preserve">The
following table summarizes the estimated fair values of the assets acquired and liabilities assumed at the Acquisition Date:
Cash $ 1,243,216
Accounts receivable 1,108,980
Inventory 1,134,628
Other current assets 153,450
Property and equipment 4,666,634
Security deposit and
other assets 45,359
Identifiable intangibles 11,069,000
Total identifiable
assets acquired $ 19,421,267
Accounts payable $ (554,050 )
Accrued expenses and
other payables (133,974 )
Other payables (146,324 )
Deferred tax liability (5,386,880 )
Total liabilities assumed $ (6,221,228 )
Net identifiable assets
acquired 13,200,039
Goodwill 5,854,905
Net assets acquired $ 19,054,944 </t>
  </si>
  <si>
    <t>Schedule of pro forma consolidated income statement</t>
  </si>
  <si>
    <t xml:space="preserve">The following represents unaudited
pro forma consolidated information as if ISP had been included in our consolidated results for the six months ended December 31,
2016:
Six
months ended
Revenue $ 17,001,233
Net
income $ 1,431,529 </t>
  </si>
  <si>
    <t>Property and Equipment (Tables)</t>
  </si>
  <si>
    <t>Schedule of property and quipment</t>
  </si>
  <si>
    <t xml:space="preserve">Property
and equipment are summarized as follows:
Estimated December
31, June
30,
Life
(Years) 2017 2017
Manufacturing
equipment 5
- 10 $ 15,955,557 $ 13,804,964
Computer equipment
and software 3
- 5 446,443 375,775
Furniture and fixtures 5 164,961 112,307
Leasehold improvements 5
- 7 1,240,377 1,228,797
Construction
in progress 828,330 709,571
Total
property and equipment 18,635,668 16,231,414
Less
accumulated depreciation and amortization 6,802,367 5,906,856
Total
property and equipment, net $ 11,833,301 $ 10,324,558 </t>
  </si>
  <si>
    <t>Goodwill and Intangible Assets (Tables)</t>
  </si>
  <si>
    <t>Schedule of intangible assest acquired in acquistion</t>
  </si>
  <si>
    <t xml:space="preserve">Intangible
assets, as a result of the Acquisition of ISP, were comprised of:
Useful
Life (Yrs) Gross Amortization
through December 31, 2017 Net
Customer
relationships 15 $ 3,590,000 $ 245,767 $ 3,344,233
Backlog 2 366,000 187,919 178,081
Trade
secrets 8 3,272,000 419,995 2,852,005
Trademarks 8 3,814,000 489,566 3,324,434
Non-compete
agreement 3 27,000 9,242 17,758
$ 11,069,000 $ 1,352,489 $ 9,716,511 </t>
  </si>
  <si>
    <t>Schedule of future amortization of intangible assets</t>
  </si>
  <si>
    <t xml:space="preserve">Future
amortization of intangibles is as follows:
Fiscal
year ending:
June
30, 2018 $ 658,541
June
30, 2019 1,220,664
June
30, 2020 1,129,342
June
30, 2021 1,125,083
June
30, 2022 1,125,083
June
30, 2023 and later 4,457,798
$ 9,716,511 </t>
  </si>
  <si>
    <t>Income Taxes (Tables)</t>
  </si>
  <si>
    <t>Summary of total tax expense and effective income tax rate</t>
  </si>
  <si>
    <t xml:space="preserve">A
summary of our total income tax expense and effective income tax rate for the three and six months ended December 31, 2017 and
2016 is as follows:
Three Months Ended Six Months Ended
2017 2016 2017 2016
Income before income taxes $ 229,842 $ 1,338,293 $ 505,522 $ 1,743,989
Income tax expense (benefit) $ (193,508 ) $ 240,626 $ (135,524 ) $ 505,826
Effective income tax rate -84 % 18 % -27 % 29 % </t>
  </si>
  <si>
    <t>Compensatory Equity Incentive Plan and Other Equity Incentives (Tables)</t>
  </si>
  <si>
    <t>Schedule of share based compensation award plans</t>
  </si>
  <si>
    <t xml:space="preserve">These
plans are summarized below:
Award Shares Award Shares Outstanding Available for
Equity Compensation Arrangement Authorized 2017 2017
Omnibus Plan 5,115,625 2,724,388 1,664,870
2014 ESPP 400,000 — 370,895
5,515,625 2,724,388 2,035,765 </t>
  </si>
  <si>
    <t>Schedule of stock options fair value assumptions</t>
  </si>
  <si>
    <t xml:space="preserve">For
stock options granted under the Omnibus Plan in the six month periods ended December 31, 2017 and 2016, we estimated the fair
value of each stock option as of the date of grant using the following assumptions:
Six months ended December 31,
2017 2016
Weighted average expected volatility 63% - 75% 80% - 82%
Dividend yields 0% 0%
Weighted average risk-free interest rate 1.28% - 1.80% 1.185% - 1.19%
Weighted average expected term, in years 7.25 7.49 </t>
  </si>
  <si>
    <t>Schedule of share-based payment awards activity</t>
  </si>
  <si>
    <t xml:space="preserve">A summary of the activity for share-based compensation awards under the
Omnibus Plan in the six months ended December 31, 2017 is presented below:
Stock Options Restricted Stock Units (RSUs)
Shares Weighted- Average Exercise Price Weighted- Average Remaining Contract Shares Weighted- Average Remaining Contract
June 30, 2017 1,096,186 $ 1.68 6.3 1,508,782 0.9
Granted 48,849 $ 4.24 — 140,571 —
Exercised (46,250 ) $ 2.24 — — —
Cancelled/Forfeited (23,750 ) $ 3.10 — — —
December 31, 2017 1,075,035 $ 1.74 6.4 1,649,353 0.9
Awards exercisable/vested as of
December 31, 2017 860,491 $ 1.62 5.8 1,287,370 —
Awards unexercisable/unvested as of
December 31, 2017 214,544 $ 2.22 8.7 361,983 0.9
1,075,035 1,649,353 </t>
  </si>
  <si>
    <t>Schedule of share-based compensation future cost to be recognized</t>
  </si>
  <si>
    <t xml:space="preserve">We expect to recognize the compensation
cost as follows:
Stock
Options RSUs Total
Six months ending June 30, 2018 29,982 249,946 279,928
Year ending June 30, 2019 18,083 264,982 283,065
Year ending June 30, 2020 4,276 149,944 154,220
Year ending June 30, 2021 2,105 29,978 32,083
$ 54,446 $ 694,850 $ 749,296 </t>
  </si>
  <si>
    <t>Summary of the number and weighted average grant date fair values regarding our unexercisable/unvested awards</t>
  </si>
  <si>
    <t xml:space="preserve">The following table is a summary of the number and
weighted average grant date fair values regarding our unexercisable/unvested awards as of December 31, 2017 and changes during
the six months then ended:
Unexercisable/unvested awards Stock RSU Shares Total Weighted-Average
June 30, 2017 244,511 438,912 683,423 $ 1.39
Granted 48,849 140,571 189,420 $ 3.69
Vested (75,066 ) (217,500 ) (292,566 ) $ 1.40
Cancelled/Forfeited (3,750 ) — (3,750 ) $ 1.39
December 31, 2017 214,544 361,983 576,527 $ 1.52 </t>
  </si>
  <si>
    <t>Schedule of total stock-based compensation expense included in the consolidated statements of comprehensive income</t>
  </si>
  <si>
    <t xml:space="preserve">The following table shows total stock-based compensation expense for the six months ended
December 31, 2017 and 2016 included in the consolidated statements of comprehensive income:
Six Months Ended December 31,
2017 2016
Stock options $ 164,929 $ 22,804
RSUs 21,280 188,197
Total $ 186,209 $ 211,001
The amounts above were included in:
Selling, general &amp; administrative $ 182,277 $ 209,609
Cost of sales 3,206 796
New product development 726 596
$ 186,209 $ 211,001 </t>
  </si>
  <si>
    <t>Derivative Financial Instruments (Warrant Liability) (Tables)</t>
  </si>
  <si>
    <t>Schedule of fair value inputs of derivative financial instruments</t>
  </si>
  <si>
    <t xml:space="preserve">Warrants in the statement of comprehensive income, which is estimated using the Lattice
option-pricing model using the following range of assumptions for the respective periods:
December 31, June 30,
Inputs into Lattice model for warrants: 2017 2017
Equivalent volatility 21.06% - 162.92% 47.39% - 75.80%
Equivalent interest rate 0.95% - 1.14% 0.62% - 1.13%
Floor $1.15 $1.15
Stock price $2.56 - $2.60 $1.15 - $3.25
Probability price &lt; strike price 0.00% 4.70%
Fair value of call $1.13 - $2.79 $0.30 - $2.04
Probability of fundamental transaction occurring 0% 0% </t>
  </si>
  <si>
    <t>Schedule of Level 3 inputs measured on a recurring basis</t>
  </si>
  <si>
    <t xml:space="preserve">The following table summarizes the activity of Level
3 instruments measured on a recurring basis for the six months ended December 31, 2017:
Warrant Liability
Fair value, June 30, 2017 $ 490,500
Exercise of common stock warrants (685,132 )
Change in fair value of warrant liability 194,632
Fair value, December 31, 2017 $ — </t>
  </si>
  <si>
    <t>Earnings Per Share (Tables)</t>
  </si>
  <si>
    <t>Schedule of the computations for basic and diluted earnings per share</t>
  </si>
  <si>
    <t xml:space="preserve">he computations for basic and diluted earnings per share are described in the
following table:
Three Months Ended December 31, Six Months Ended December 31,
2017 2016 2017 2016
Net income $ 423,350 $ 1,097,667 $ 641,046 $ 1,238,163
Weighted-average common shares outstanding:
Basic number of shares 24,525,839 16,541,205 24,380,448 16,079,030
Effect of dilutive securities:
Options to purchase common stock 408,493 51,433 385,424 71,605
RSUs 1,397,866 1,132,359 1,376,887 1,115,887
Common stock warrants 105,160 177,715 184,000 257,213
Diluted number of shares 26,437,359 17,902,712 26,326,759 17,523,735
Earnings per common share:
Basic $ 0.02 $ 0.07 $ 0.03 $ 0.08
Diluted $ 0.02 $ 0.06 $ 0.02 $ 0.07 </t>
  </si>
  <si>
    <t>Schedule of potential dilutive shares were not included in the computation of diluted earnings per share</t>
  </si>
  <si>
    <t xml:space="preserve">The
following potential dilutive shares were not included in the computation of diluted earnings per share as their effects would
be anti-dilutive:
Three Months Ended December 31, Six Months Ended December 31,
2017 2016 2017 2016
Options to purchase common stock 696,811 935,899 714,710 824,218
RSUs 213,288 344,990 183,081 278,685
Common stock warrants 83,589 826,709 154,590 774,455
993,688 2,107,598 1,052,381 1,877,358 </t>
  </si>
  <si>
    <t>Lease Commitments (Tables)</t>
  </si>
  <si>
    <t>Schedule of future minimum lease payments under capital and operating leases</t>
  </si>
  <si>
    <t xml:space="preserve">The
approximate future minimum lease payments under capital and operating leases at December 31, 2017 were as follows:
Fiscal year ending June 30, Capital Leases Operating Leases
2018 $ 169,676 $ 420,000
2019 212,435 765,000
2020 161,302 692,000
2021 86,657 445,000
2022 — 285,000
Total minimum payments 630,070 $ 2,607,000
Less imputed interest (61,841 )
Present value of minimum lease payments included in capital lease obligations 568,229
Less current portion 320,057
Non-current portion $ 248,172 </t>
  </si>
  <si>
    <t>Loans Payable (Tables)</t>
  </si>
  <si>
    <t>Schedule of future maturities of loans payable</t>
  </si>
  <si>
    <t xml:space="preserve">Future
maturities of loans payable are as follows:
Sellers Note
Year ending June 30, Avidbank Note Principal Fair Value Adjustment Unamortized Total
2018 555,500 (6,648 ) (7,224 ) 541,629
2019 1,111,000 123,452 (14,445 ) 1,220,007
2020 1,111,000 132,751 (14,445 ) 1,229,306
2021 1,111,000 142,749 (14,445 ) 1,239,304
2022 555,500 5,707,184 75,364 (7,223 ) 6,330,825
Total payments $ 4,444,000 $ 5,707,184 $ 467,668 $ (57,782 ) $ 10,561,071
Less current portion 1,111,500
Non-current portion $ 9,449,571 </t>
  </si>
  <si>
    <t>Significant Accounting Policies (Details Narrative) - USD ($)</t>
  </si>
  <si>
    <t>Dec. 21, 2016</t>
  </si>
  <si>
    <t>Jun. 30, 2016</t>
  </si>
  <si>
    <t>Retained earnings</t>
  </si>
  <si>
    <t>Inventory reserve - two years</t>
  </si>
  <si>
    <t>100.00%</t>
  </si>
  <si>
    <t>Inventory reserve slow moving - one year</t>
  </si>
  <si>
    <t>50.00%</t>
  </si>
  <si>
    <t>Inventory reserve slow moving - six months</t>
  </si>
  <si>
    <t>25.00%</t>
  </si>
  <si>
    <t>AvidBank Note [Member]</t>
  </si>
  <si>
    <t>Face amount of debt</t>
  </si>
  <si>
    <t>ISP Optics Corp [Member] | AvidBank Note [Member]</t>
  </si>
  <si>
    <t>ISP Optics Corp [Member] | Sellers Note [Member]</t>
  </si>
  <si>
    <t>Maturity Greater than 60 Days [Member]</t>
  </si>
  <si>
    <t>Allowance for doubtful accounts (percent)</t>
  </si>
  <si>
    <t>10.00%</t>
  </si>
  <si>
    <t>Maturity Greater than 90 Days [Member]</t>
  </si>
  <si>
    <t>Foreign Subsidiaries in China and Lativa-based[Member]</t>
  </si>
  <si>
    <t>Cash and cash equivalents held by foreign subsidiaries</t>
  </si>
  <si>
    <t>51.00%</t>
  </si>
  <si>
    <t>Percentage of registered capital</t>
  </si>
  <si>
    <t>150.00%</t>
  </si>
  <si>
    <t>Retained earnings needed for repatriation</t>
  </si>
  <si>
    <t>Foreign Subsidiaries in China and Lativa-based[Member] | Maturity Greater than 120 Days [Member]</t>
  </si>
  <si>
    <t>Upper Limit [Member]</t>
  </si>
  <si>
    <t>Value added tax rate</t>
  </si>
  <si>
    <t>21.00%</t>
  </si>
  <si>
    <t>Estimated Life (Years)</t>
  </si>
  <si>
    <t>15 years</t>
  </si>
  <si>
    <t>Lower Limit [Member]</t>
  </si>
  <si>
    <t>2 years</t>
  </si>
  <si>
    <t>Acquisition of ISP Optics Corporation (Details Narrative) - USD ($)</t>
  </si>
  <si>
    <t>Mar. 31, 2017</t>
  </si>
  <si>
    <t>Acquired intangible assets</t>
  </si>
  <si>
    <t>ISP Optics Corp [Member]</t>
  </si>
  <si>
    <t>Interest acquired</t>
  </si>
  <si>
    <t>Fair value of consideration transfereed</t>
  </si>
  <si>
    <t>Amount payable</t>
  </si>
  <si>
    <t>Amount receivable</t>
  </si>
  <si>
    <t>Public equity placement, net of costs</t>
  </si>
  <si>
    <t>Public equity placement, net of costs, shares</t>
  </si>
  <si>
    <t>Increase in basis of acquired basis of intangible assets</t>
  </si>
  <si>
    <t>Increase in basis of acquired basis of inventory</t>
  </si>
  <si>
    <t>Decrease in basis of acquired basis of deferred revenue</t>
  </si>
  <si>
    <t>Deferred tax liability - fair value adjustment of acquired assets</t>
  </si>
  <si>
    <t>Pro forma - Earnings</t>
  </si>
  <si>
    <t>Acquisition expense excluded from pro forma net income</t>
  </si>
  <si>
    <t>Non-recurring fees excluded from pro forma net income</t>
  </si>
  <si>
    <t>ISP Optics Corp [Member] | Customer Relationships [Member]</t>
  </si>
  <si>
    <t>Acquired intangible assets - useful life</t>
  </si>
  <si>
    <t>ISP Optics Corp [Member] | Backlog [Member]</t>
  </si>
  <si>
    <t>ISP Optics Corp [Member] | Trade Secrets [Member]</t>
  </si>
  <si>
    <t>8 years</t>
  </si>
  <si>
    <t>ISP Optics Corp [Member] | Trademark [Member]</t>
  </si>
  <si>
    <t>ISP Optics Corp [Member] | Noncompete Agreement [Member]</t>
  </si>
  <si>
    <t>3 years</t>
  </si>
  <si>
    <t>Working capital adjustment - repayment of debt</t>
  </si>
  <si>
    <t>ISP Optics Corp [Member] | Amortization [Member]</t>
  </si>
  <si>
    <t>ISP Optics Corp [Member] | Additional Interest [Member]</t>
  </si>
  <si>
    <t>Acquisition of ISP Optics Corporation (Details) - ISP Optics Corp [Member]</t>
  </si>
  <si>
    <t>Dec. 21, 2016USD ($)</t>
  </si>
  <si>
    <t>Cash Purchase Price</t>
  </si>
  <si>
    <t>Cash acquired</t>
  </si>
  <si>
    <t>Tax payable assumed debt</t>
  </si>
  <si>
    <t>Fair value of Seller's Note</t>
  </si>
  <si>
    <t>Working capital adjustment</t>
  </si>
  <si>
    <t>Total purchase price</t>
  </si>
  <si>
    <t>Sellers Note issued at fair value</t>
  </si>
  <si>
    <t>Preliminary working capital adjustment</t>
  </si>
  <si>
    <t>Adjustment to beginning cash</t>
  </si>
  <si>
    <t>Adjustment to beginning assumed debt</t>
  </si>
  <si>
    <t>Cash paid at Acquisition Date</t>
  </si>
  <si>
    <t>Acquisition of ISP Optics Corporation (Details 1) - USD ($)</t>
  </si>
  <si>
    <t>Cash</t>
  </si>
  <si>
    <t>Accounts receivable</t>
  </si>
  <si>
    <t>Inventory</t>
  </si>
  <si>
    <t>Other current assets</t>
  </si>
  <si>
    <t>Security deposits and other assets</t>
  </si>
  <si>
    <t>Total identifiable assets acquired</t>
  </si>
  <si>
    <t>Accrued expenses and other payables</t>
  </si>
  <si>
    <t>Other payables</t>
  </si>
  <si>
    <t>Deferred tax liability</t>
  </si>
  <si>
    <t>Total liabilities assumed</t>
  </si>
  <si>
    <t>Net identifiable assets acquired</t>
  </si>
  <si>
    <t>Net assets acquired</t>
  </si>
  <si>
    <t>Acquisition of ISP Optics Corporation (Details 2) - ISP Optics Corp [Member]</t>
  </si>
  <si>
    <t>Dec. 31, 2016USD ($)</t>
  </si>
  <si>
    <t>Pro forma - Revenue</t>
  </si>
  <si>
    <t>Inventories (Details Narrative) - USD ($)</t>
  </si>
  <si>
    <t>Raw materials - tooling</t>
  </si>
  <si>
    <t>Inventory - Tooling [Member]</t>
  </si>
  <si>
    <t>Inventories (Details) - USD ($)</t>
  </si>
  <si>
    <t>Raw materials</t>
  </si>
  <si>
    <t>Work in process</t>
  </si>
  <si>
    <t>Finished goods</t>
  </si>
  <si>
    <t>Reserve for obsolescence</t>
  </si>
  <si>
    <t>Property and Equipment (Details) - USD ($)</t>
  </si>
  <si>
    <t>Total property and equipment, gross</t>
  </si>
  <si>
    <t>Less accumulated depreciation and amortization</t>
  </si>
  <si>
    <t>Total property and equipment, net</t>
  </si>
  <si>
    <t>Manufacturing Equipment [Member]</t>
  </si>
  <si>
    <t>Manufacturing Equipment [Member] | Lower Limit [Member]</t>
  </si>
  <si>
    <t>5 years</t>
  </si>
  <si>
    <t>Manufacturing Equipment [Member] | Upper Limit [Member]</t>
  </si>
  <si>
    <t>10 years</t>
  </si>
  <si>
    <t>Computer Equipment And Software [Member]</t>
  </si>
  <si>
    <t>Computer Equipment And Software [Member] | Lower Limit [Member]</t>
  </si>
  <si>
    <t>Computer Equipment And Software [Member] | Upper Limit [Member]</t>
  </si>
  <si>
    <t>Furniture And Fixtures [Member]</t>
  </si>
  <si>
    <t>Leasehold Improvements [Member]</t>
  </si>
  <si>
    <t>Leasehold Improvements [Member] | Lower Limit [Member]</t>
  </si>
  <si>
    <t>Leasehold Improvements [Member] | Upper Limit [Member]</t>
  </si>
  <si>
    <t>7 years</t>
  </si>
  <si>
    <t>Construction In Progress [Member]</t>
  </si>
  <si>
    <t>Goodwill and Intangible Assets (Details) - USD ($)</t>
  </si>
  <si>
    <t>Amortization</t>
  </si>
  <si>
    <t>Intangible assets net</t>
  </si>
  <si>
    <t>Goodwill and Intangible Assets (Details 1) - USD ($)</t>
  </si>
  <si>
    <t>Fiscal year ended:</t>
  </si>
  <si>
    <t>June 30, 2018</t>
  </si>
  <si>
    <t>June 30, 2019</t>
  </si>
  <si>
    <t>June 30, 2020</t>
  </si>
  <si>
    <t>June 30, 2021</t>
  </si>
  <si>
    <t>June 30, 2022</t>
  </si>
  <si>
    <t>June 30, 2023 and later</t>
  </si>
  <si>
    <t>[us-gaap:FiniteLivedIntangibleAssetsNet]</t>
  </si>
  <si>
    <t>Accounts Payable (Details Narrative) - USD ($)</t>
  </si>
  <si>
    <t>Board of Directors [Member]</t>
  </si>
  <si>
    <t>Accounts payable - related parties for directors' fees</t>
  </si>
  <si>
    <t>Income Taxes (Details Narrative) - USD ($)</t>
  </si>
  <si>
    <t>Federal statutory income tax rate</t>
  </si>
  <si>
    <t>34.00%</t>
  </si>
  <si>
    <t>CHINA</t>
  </si>
  <si>
    <t>Statutory rate</t>
  </si>
  <si>
    <t>CHINA | LPOIZ [Member]</t>
  </si>
  <si>
    <t>15.00%</t>
  </si>
  <si>
    <t>CHINA | LPOI [Member]</t>
  </si>
  <si>
    <t>LATVIA</t>
  </si>
  <si>
    <t>Income Taxes (Details) - USD ($)</t>
  </si>
  <si>
    <t>Effective income tax rate</t>
  </si>
  <si>
    <t>(84.00%)</t>
  </si>
  <si>
    <t>18.00%</t>
  </si>
  <si>
    <t>(27.00%)</t>
  </si>
  <si>
    <t>29.00%</t>
  </si>
  <si>
    <t>Compensatory Equity Incentive Plan and Other Equity Incentives (Details Narrative) - USD ($)</t>
  </si>
  <si>
    <t>Discount on market value of shares ESOP</t>
  </si>
  <si>
    <t>Discount rate on ESOP shares</t>
  </si>
  <si>
    <t>Exercisable period</t>
  </si>
  <si>
    <t>Intrinsic value of options outstanding and exercisable</t>
  </si>
  <si>
    <t>Fair value of options vested</t>
  </si>
  <si>
    <t>Intrinsic value of RSUs outstanding and exercisable</t>
  </si>
  <si>
    <t>Fair value of RSUs Vested</t>
  </si>
  <si>
    <t>Unrecognized compensation costs</t>
  </si>
  <si>
    <t>Vesting period of options and RSUs</t>
  </si>
  <si>
    <t>4 years</t>
  </si>
  <si>
    <t>Restricted Stock Units [Member]</t>
  </si>
  <si>
    <t>Forfeiture rate</t>
  </si>
  <si>
    <t>0.00%</t>
  </si>
  <si>
    <t>Stock Option [Member]</t>
  </si>
  <si>
    <t>20.00%</t>
  </si>
  <si>
    <t>2014 Employee Stock Purchase Plan [Member]</t>
  </si>
  <si>
    <t>Threshold percentage of compensation</t>
  </si>
  <si>
    <t>Percentage of market value shares may be purchased at</t>
  </si>
  <si>
    <t>85.00%</t>
  </si>
  <si>
    <t>Yearly limit on purchase of common stock, value</t>
  </si>
  <si>
    <t>Yearly limit on purchase of common stock, shares</t>
  </si>
  <si>
    <t>Six month limit on purchase of common stock, shares</t>
  </si>
  <si>
    <t>Compensatory Equity Incentive Plan and Other Equity Incentives (Details)</t>
  </si>
  <si>
    <t>Dec. 31, 2017shares</t>
  </si>
  <si>
    <t>Award shares, authorized</t>
  </si>
  <si>
    <t>Award shares, outstanding</t>
  </si>
  <si>
    <t>Available for issuance</t>
  </si>
  <si>
    <t>Amended and Restated Omnibus Incentive Plan [Member]</t>
  </si>
  <si>
    <t>2014 ESPP [Member]</t>
  </si>
  <si>
    <t>Compensatory Equity Incentive Plan and Other Equity Incentives (Details 1)</t>
  </si>
  <si>
    <t>Weighted average expected volatility - minimum</t>
  </si>
  <si>
    <t>63.00%</t>
  </si>
  <si>
    <t>80.00%</t>
  </si>
  <si>
    <t>Weighted average expected volatility - maximum</t>
  </si>
  <si>
    <t>75.00%</t>
  </si>
  <si>
    <t>82.00%</t>
  </si>
  <si>
    <t>Dividend yields</t>
  </si>
  <si>
    <t>Weighted average risk free interest rate - minimum</t>
  </si>
  <si>
    <t>1.28%</t>
  </si>
  <si>
    <t>1.185%</t>
  </si>
  <si>
    <t>Weighted average risk free interest rate - maximum</t>
  </si>
  <si>
    <t>1.80%</t>
  </si>
  <si>
    <t>1.19%</t>
  </si>
  <si>
    <t>Weighted average expected term (in years)</t>
  </si>
  <si>
    <t>7 years 3 months</t>
  </si>
  <si>
    <t>7 years 5 months 27 days</t>
  </si>
  <si>
    <t>Compensatory Equity Incentive Plan and Other Equity Incentives (Details 2) - $ / shares</t>
  </si>
  <si>
    <t>Stock Options</t>
  </si>
  <si>
    <t>Balance, beginning, shares</t>
  </si>
  <si>
    <t>Granted, shares</t>
  </si>
  <si>
    <t>Exercised, shares</t>
  </si>
  <si>
    <t>Cancelled/Forfeited, shares</t>
  </si>
  <si>
    <t>Balance ending, shares</t>
  </si>
  <si>
    <t>Balance ending, shares exercisable and vested</t>
  </si>
  <si>
    <t>Balance ending, shares unexercisable and unvested</t>
  </si>
  <si>
    <t>Weighted average exercise price - Stock Options</t>
  </si>
  <si>
    <t>Balance Beginning</t>
  </si>
  <si>
    <t>Granted</t>
  </si>
  <si>
    <t>Exercised</t>
  </si>
  <si>
    <t>Cancelled/Forfeited</t>
  </si>
  <si>
    <t>Balance Ending</t>
  </si>
  <si>
    <t>Exercisable - Balance Ending</t>
  </si>
  <si>
    <t>Unexercisable/unvested - Balance Ending</t>
  </si>
  <si>
    <t>Weighted average remaining contract life - Stock Options</t>
  </si>
  <si>
    <t>Balance</t>
  </si>
  <si>
    <t>6 years 3 months 19 days</t>
  </si>
  <si>
    <t>6 years 4 months 24 days</t>
  </si>
  <si>
    <t>Exercisable/vested</t>
  </si>
  <si>
    <t>Unexercisable/unvested</t>
  </si>
  <si>
    <t>8 years 8 months 12 days</t>
  </si>
  <si>
    <t>RSU Shares</t>
  </si>
  <si>
    <t>Balance, beginnings</t>
  </si>
  <si>
    <t>Balance, endings</t>
  </si>
  <si>
    <t>Balance, ending, shares exercisable and vested</t>
  </si>
  <si>
    <t>Balance, ending, shares unexercisable/unvested</t>
  </si>
  <si>
    <t>Weighted average remaining contract life - Restricted Stock Units</t>
  </si>
  <si>
    <t>10 months 25 days</t>
  </si>
  <si>
    <t>Weighted average remaining contract life unexercisable/unvested - Restricted Stock Units</t>
  </si>
  <si>
    <t>Compensatory Equity Incentive Plan and Other Equity Incentives (Details 3)</t>
  </si>
  <si>
    <t>Dec. 31, 2017USD ($)</t>
  </si>
  <si>
    <t>Restricted Stock Units</t>
  </si>
  <si>
    <t>Total Unrecognized Compensation Cost</t>
  </si>
  <si>
    <t>Six months ended June 30, 2018 [Member]</t>
  </si>
  <si>
    <t>Year ended June 30, 2019 [Member]</t>
  </si>
  <si>
    <t>Year ended June 30, 2020 [Member]</t>
  </si>
  <si>
    <t>Year ended June 30, 2021 [Member]</t>
  </si>
  <si>
    <t>Compensatory Equity Incentive Plan and Other Equity Incentives (Details 4)</t>
  </si>
  <si>
    <t>Dec. 31, 2017$ / sharesshares</t>
  </si>
  <si>
    <t>Beginning Balance</t>
  </si>
  <si>
    <t>Vested</t>
  </si>
  <si>
    <t>Total Shares</t>
  </si>
  <si>
    <t>Balance ending</t>
  </si>
  <si>
    <t>Weighted Average Grant Date Fair Values (per share)</t>
  </si>
  <si>
    <t>Beginning Balance | $ / shares</t>
  </si>
  <si>
    <t>Granted | $ / shares</t>
  </si>
  <si>
    <t>Vested | $ / shares</t>
  </si>
  <si>
    <t>Cancelled/Forfeited | $ / shares</t>
  </si>
  <si>
    <t>Ending Balance | $ / shares</t>
  </si>
  <si>
    <t>Compensatory Equity Incentive Plan and Other Equity Incentives (Details 5) - USD ($)</t>
  </si>
  <si>
    <t>Selling, General &amp; Administrative [Member]</t>
  </si>
  <si>
    <t>Cost of Sales [Member]</t>
  </si>
  <si>
    <t>New Product Development [Member]</t>
  </si>
  <si>
    <t>Stock Options [Member]</t>
  </si>
  <si>
    <t>Derivative Financial Instruments (Warrant Liability) (Details Narrative) - $ / shares</t>
  </si>
  <si>
    <t>Jun. 11, 2012</t>
  </si>
  <si>
    <t>Jun. 30, 2012</t>
  </si>
  <si>
    <t>Private Placement [Member]</t>
  </si>
  <si>
    <t>Issuance of shares for Securities Purchase Agreement</t>
  </si>
  <si>
    <t>Sale of stock price</t>
  </si>
  <si>
    <t>Exercise price</t>
  </si>
  <si>
    <t>Date warrants are exercisable</t>
  </si>
  <si>
    <t>Dec. 11,
		2012</t>
  </si>
  <si>
    <t>Period warrants exercisable</t>
  </si>
  <si>
    <t>Private Placement [Member] | Class A Common Shares [Member]</t>
  </si>
  <si>
    <t>Number of stock warrants (shares)</t>
  </si>
  <si>
    <t>Number of stock warrants issued requiring re-measurement (shares)</t>
  </si>
  <si>
    <t>Derivative Financial Instruments (Warrant Liability) (Details) - Warrant [Member]</t>
  </si>
  <si>
    <t>Jun. 30, 2017$ / shares$ / Unit</t>
  </si>
  <si>
    <t>Dec. 31, 2017$ / shares$ / Unit</t>
  </si>
  <si>
    <t>Method used</t>
  </si>
  <si>
    <t>Lattice model</t>
  </si>
  <si>
    <t>Floor | $ / Unit</t>
  </si>
  <si>
    <t>Probability price less than strike price</t>
  </si>
  <si>
    <t>4.70%</t>
  </si>
  <si>
    <t>Probability of fundamental transaction occuring</t>
  </si>
  <si>
    <t>Equivalent volatility</t>
  </si>
  <si>
    <t>47.39%</t>
  </si>
  <si>
    <t>21.06%</t>
  </si>
  <si>
    <t>Equivalent interest rate</t>
  </si>
  <si>
    <t>0.62%</t>
  </si>
  <si>
    <t>0.95%</t>
  </si>
  <si>
    <t>Stock price</t>
  </si>
  <si>
    <t>Fair value of call</t>
  </si>
  <si>
    <t>$ .30</t>
  </si>
  <si>
    <t>75.80%</t>
  </si>
  <si>
    <t>162.92%</t>
  </si>
  <si>
    <t>1.13%</t>
  </si>
  <si>
    <t>1.14%</t>
  </si>
  <si>
    <t>Derivative Financial Instruments (Warrant Liability) (Details 1) - Warrant [Member] - Level 3 [Member]</t>
  </si>
  <si>
    <t>Level 3 inputs activity</t>
  </si>
  <si>
    <t>Balance, beginning</t>
  </si>
  <si>
    <t>Exercise of common stock warrants</t>
  </si>
  <si>
    <t>Earnings Per Share (Details) - USD ($)</t>
  </si>
  <si>
    <t>Effect of dilutive securities:</t>
  </si>
  <si>
    <t>Options to purchase common stock</t>
  </si>
  <si>
    <t>RSUs</t>
  </si>
  <si>
    <t>Common stock warrants</t>
  </si>
  <si>
    <t>Earnings per common share:</t>
  </si>
  <si>
    <t>Basic</t>
  </si>
  <si>
    <t>Diluted</t>
  </si>
  <si>
    <t>Earnings Per Share (Details 1) - shares</t>
  </si>
  <si>
    <t>Antidilutive securities</t>
  </si>
  <si>
    <t>Warrant [Member]</t>
  </si>
  <si>
    <t>Lease Commitments (Details Narrative)</t>
  </si>
  <si>
    <t>12 Months Ended</t>
  </si>
  <si>
    <t>Dec. 31, 2017USD ($)ft²Number</t>
  </si>
  <si>
    <t>Jun. 30, 2015USD ($)</t>
  </si>
  <si>
    <t>Rent Expense | $</t>
  </si>
  <si>
    <t>Amortization of leasehold improvements | $</t>
  </si>
  <si>
    <t>Tenant improvement allowance received | $</t>
  </si>
  <si>
    <t>Computer and Manufacturing Equipment [Member]</t>
  </si>
  <si>
    <t>Number of capital leases | Number</t>
  </si>
  <si>
    <t>Computer and Manufacturing Equipment [Member] | Lower Limit [Member]</t>
  </si>
  <si>
    <t>Term of capital lease</t>
  </si>
  <si>
    <t>Computer and Manufacturing Equipment [Member] | Upper Limit [Member]</t>
  </si>
  <si>
    <t>Manufacturing Equip [Member]</t>
  </si>
  <si>
    <t>Assets under capital lease | $</t>
  </si>
  <si>
    <t>Accumulated amortization of assets under capital leases | $</t>
  </si>
  <si>
    <t>Orlando Lease [Member]</t>
  </si>
  <si>
    <t>Term of operating lease</t>
  </si>
  <si>
    <t>Term of lease extension</t>
  </si>
  <si>
    <t>Lease expiration</t>
  </si>
  <si>
    <t>Apr. 30,
		2022</t>
  </si>
  <si>
    <t>Square footage of leased office space</t>
  </si>
  <si>
    <t>Shanghai Lease [Member]</t>
  </si>
  <si>
    <t>Oct. 31,
		2018</t>
  </si>
  <si>
    <t>Zhenjiang Lease [Member]</t>
  </si>
  <si>
    <t>54 months</t>
  </si>
  <si>
    <t>Dec. 31,
		2021</t>
  </si>
  <si>
    <t>Additional square footage of leased office space</t>
  </si>
  <si>
    <t>ISP Lease [Member]</t>
  </si>
  <si>
    <t>Sep. 30,
		2020</t>
  </si>
  <si>
    <t>Riga Lease [Member]</t>
  </si>
  <si>
    <t>Number of leases | Number</t>
  </si>
  <si>
    <t>Dec. 31,
		2019</t>
  </si>
  <si>
    <t>Lease Commitments (Details) - USD ($)</t>
  </si>
  <si>
    <t>Capital Lease - Fiscal year ending June 30,</t>
  </si>
  <si>
    <t>Total minimum payments</t>
  </si>
  <si>
    <t>Less imputed interest</t>
  </si>
  <si>
    <t>Present value of minimum lease payments included in capital lease obligations</t>
  </si>
  <si>
    <t>Less current portion</t>
  </si>
  <si>
    <t>Non-current portion</t>
  </si>
  <si>
    <t>Operating Lease - Fiscal Year ending June 30,</t>
  </si>
  <si>
    <t>Total Minimum Payments</t>
  </si>
  <si>
    <t>Loans Payable (Details Narrative) - USD ($)</t>
  </si>
  <si>
    <t>Mar. 21, 2017</t>
  </si>
  <si>
    <t>Amortization of debt costs</t>
  </si>
  <si>
    <t>Revolving Line - Avidbank [Member]</t>
  </si>
  <si>
    <t>Interest rate basis</t>
  </si>
  <si>
    <t>Prime Rate</t>
  </si>
  <si>
    <t>Basis spread on variable rate</t>
  </si>
  <si>
    <t>1.00%</t>
  </si>
  <si>
    <t>Maximum borrowing capacity</t>
  </si>
  <si>
    <t>Borrowing capacity eligible accounts, percentage</t>
  </si>
  <si>
    <t>Lower Limit [Member] | Revolving Line - Avidbank [Member]</t>
  </si>
  <si>
    <t>Interest rate</t>
  </si>
  <si>
    <t>4.50%</t>
  </si>
  <si>
    <t>2.00%</t>
  </si>
  <si>
    <t>Maximum amount of indebtness secured by permitted liens</t>
  </si>
  <si>
    <t>Amount held in foreign financial instustions per LSA</t>
  </si>
  <si>
    <t>Debt discount</t>
  </si>
  <si>
    <t>Term of payments</t>
  </si>
  <si>
    <t>AvidBank Note [Member] | ISP Optics Corp [Member]</t>
  </si>
  <si>
    <t>AvidBank Note [Member] | On or Prior to 12/21/2018 [Member]</t>
  </si>
  <si>
    <t>Prepayment fee (percent)</t>
  </si>
  <si>
    <t>AvidBank Note [Member] | After 12/21/2017 and on or Prior to 12/21/2018 [Member]</t>
  </si>
  <si>
    <t>0.75%</t>
  </si>
  <si>
    <t>AvidBank Note [Member] | After 12/21/2018 before 12/21/2019 [Member]</t>
  </si>
  <si>
    <t>0.50%</t>
  </si>
  <si>
    <t>AvidBank Note [Member] | After 12/21/2019 before 12/21/2020 [Member]</t>
  </si>
  <si>
    <t>0.25%</t>
  </si>
  <si>
    <t>AvidBank Note [Member] | Lower Limit [Member]</t>
  </si>
  <si>
    <t>5.50%</t>
  </si>
  <si>
    <t>First Amendment to Amend LSA [Member]</t>
  </si>
  <si>
    <t>Late payment rate</t>
  </si>
  <si>
    <t>5.00%</t>
  </si>
  <si>
    <t>6.50%</t>
  </si>
  <si>
    <t>Fixed charge coverage ratio</t>
  </si>
  <si>
    <t>Asset coverage ratio</t>
  </si>
  <si>
    <t>Sellers Note [Member] | ISP Optics Corp [Member]</t>
  </si>
  <si>
    <t>Carrying amount of debt</t>
  </si>
  <si>
    <t>Default interest rate</t>
  </si>
  <si>
    <t>12.00%</t>
  </si>
  <si>
    <t>Prinipal amount in excess that will accrue interest</t>
  </si>
  <si>
    <t>Risk adjusted discount rate</t>
  </si>
  <si>
    <t>7.50%</t>
  </si>
  <si>
    <t>Fair value of loan payable</t>
  </si>
  <si>
    <t>Fair value premium</t>
  </si>
  <si>
    <t>Loans Payable (Details) - USD ($)</t>
  </si>
  <si>
    <t>Fiscal year ending June 30,</t>
  </si>
  <si>
    <t>Total payments</t>
  </si>
  <si>
    <t>Unamortized Debt Costs [Member]</t>
  </si>
  <si>
    <t>Sellers Note [Member]</t>
  </si>
  <si>
    <t>Sellers Note [Member] | Fair Value[Member]</t>
  </si>
  <si>
    <t>Foreign Operations (Details Narrative) - USD ($)</t>
  </si>
  <si>
    <t>Gain (loss) on foreign currency</t>
  </si>
  <si>
    <t>Assets in foreign locations</t>
  </si>
  <si>
    <t>Net assets in foreign locations</t>
  </si>
  <si>
    <t>Public Offering of Class A Common Stock (Details Narrative) - USD ($)</t>
  </si>
  <si>
    <t>Dec. 16, 2016</t>
  </si>
  <si>
    <t>Underwriting Agreement [Member] | Roth Capital [Member]</t>
  </si>
  <si>
    <t>Offering amount, shares</t>
  </si>
  <si>
    <t>Share price</t>
  </si>
  <si>
    <t>Underwriting Agreement [Member] | Roth Capital [Member] | Over-Allotment Option [Member]</t>
  </si>
  <si>
    <t>Grant of option for over allotment</t>
  </si>
  <si>
    <t>Number of days option exercisable</t>
  </si>
  <si>
    <t>45 days</t>
  </si>
  <si>
    <t>Subsequent Events (Details Narrative)</t>
  </si>
  <si>
    <t>Jan. 16, 2018USD ($)Number$ / sharesshares</t>
  </si>
  <si>
    <t>Mar. 21, 2017USD ($)</t>
  </si>
  <si>
    <t>Subsequent Event [Member] | Sellers Note [Member]</t>
  </si>
  <si>
    <t>Percent of outstanding debt amount to be converted to Common Class A shares</t>
  </si>
  <si>
    <t>39.50%</t>
  </si>
  <si>
    <t>Percent of outstanding debt amount to be paid in cash to seller</t>
  </si>
  <si>
    <t>60.50%</t>
  </si>
  <si>
    <t>Accrued interest</t>
  </si>
  <si>
    <t>Payment of loan</t>
  </si>
  <si>
    <t>Stock issued in debt conversion (shares) | shares</t>
  </si>
  <si>
    <t>Conversion price of debt | $ / shares</t>
  </si>
  <si>
    <t>Number of trading days | Number</t>
  </si>
  <si>
    <t>Loan payment - used cash on hand</t>
  </si>
  <si>
    <t>Loan payment - proceeds from term loan</t>
  </si>
  <si>
    <t>Subsequent Event [Member] | Second Amendment to Amend LSA [Member]</t>
  </si>
  <si>
    <t>Proceeds from advance for term loan</t>
  </si>
  <si>
    <t>Excess prepayment amount</t>
  </si>
  <si>
    <t>Subsequent Event [Member] | Second Amendment to Amend LSA [Member] | on or Prior to 1/16/2019 [Member]</t>
  </si>
  <si>
    <t>Subsequent Event [Member] | Second Amendment to Amend LSA [Member] | After 1/16/19 but on or before 1/16/2020 [Member]</t>
  </si>
  <si>
    <t>Subsequent Event [Member] | Second Amendment to Amend LSA [Member] | After 1/16/20 but on or before 1/16/2021 [Member]</t>
  </si>
  <si>
    <t>Subsequent Event [Member] | Second Amendment to Amend LSA [Member] | After 1/16/21 but on or before 1/16/2022 [Member]</t>
  </si>
  <si>
    <t>0.1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99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5727981</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75</v>
      </c>
    </row>
    <row r="4" spans="1:2">
      <c r="A4" s="4" t="s">
        <v>138</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734437</v>
      </c>
      <c r="C3" s="7" t="n">
        <v>8085015</v>
      </c>
    </row>
    <row r="4" spans="1:3">
      <c r="A4" s="4" t="s">
        <v>33</v>
      </c>
      <c r="B4" s="5" t="n">
        <v>5704779</v>
      </c>
      <c r="C4" s="5" t="n">
        <v>5890113</v>
      </c>
    </row>
    <row r="5" spans="1:3">
      <c r="A5" s="4" t="s">
        <v>34</v>
      </c>
      <c r="B5" s="5" t="n">
        <v>5814358</v>
      </c>
      <c r="C5" s="5" t="n">
        <v>5074576</v>
      </c>
    </row>
    <row r="6" spans="1:3">
      <c r="A6" s="4" t="s">
        <v>35</v>
      </c>
      <c r="B6" s="5" t="n">
        <v>58568</v>
      </c>
      <c r="C6" s="5" t="n">
        <v>29202</v>
      </c>
    </row>
    <row r="7" spans="1:3">
      <c r="A7" s="4" t="s">
        <v>36</v>
      </c>
      <c r="B7" s="5" t="n">
        <v>629396</v>
      </c>
      <c r="C7" s="5" t="n">
        <v>641469</v>
      </c>
    </row>
    <row r="8" spans="1:3">
      <c r="A8" s="4" t="s">
        <v>37</v>
      </c>
      <c r="B8" s="5" t="n">
        <v>19941538</v>
      </c>
      <c r="C8" s="5" t="n">
        <v>19720375</v>
      </c>
    </row>
    <row r="9" spans="1:3">
      <c r="A9" s="4" t="s">
        <v>38</v>
      </c>
      <c r="B9" s="5" t="n">
        <v>11833301</v>
      </c>
      <c r="C9" s="5" t="n">
        <v>10324558</v>
      </c>
    </row>
    <row r="10" spans="1:3">
      <c r="A10" s="4" t="s">
        <v>39</v>
      </c>
      <c r="B10" s="5" t="n">
        <v>9716511</v>
      </c>
      <c r="C10" s="5" t="n">
        <v>10375053</v>
      </c>
    </row>
    <row r="11" spans="1:3">
      <c r="A11" s="4" t="s">
        <v>40</v>
      </c>
      <c r="B11" s="5" t="n">
        <v>5854905</v>
      </c>
      <c r="C11" s="5" t="n">
        <v>5854905</v>
      </c>
    </row>
    <row r="12" spans="1:3">
      <c r="A12" s="4" t="s">
        <v>41</v>
      </c>
      <c r="B12" s="5" t="n">
        <v>285000</v>
      </c>
      <c r="C12" s="5" t="n">
        <v>285000</v>
      </c>
    </row>
    <row r="13" spans="1:3">
      <c r="A13" s="4" t="s">
        <v>42</v>
      </c>
      <c r="B13" s="5" t="n">
        <v>137085</v>
      </c>
      <c r="C13" s="5" t="n">
        <v>112323</v>
      </c>
    </row>
    <row r="14" spans="1:3">
      <c r="A14" s="4" t="s">
        <v>43</v>
      </c>
      <c r="B14" s="5" t="n">
        <v>47768340</v>
      </c>
      <c r="C14" s="5" t="n">
        <v>46672214</v>
      </c>
    </row>
    <row r="15" spans="1:3">
      <c r="A15" s="3" t="s">
        <v>44</v>
      </c>
    </row>
    <row r="16" spans="1:3">
      <c r="A16" s="4" t="s">
        <v>45</v>
      </c>
      <c r="B16" s="5" t="n">
        <v>1919725</v>
      </c>
      <c r="C16" s="5" t="n">
        <v>1536121</v>
      </c>
    </row>
    <row r="17" spans="1:3">
      <c r="A17" s="4" t="s">
        <v>46</v>
      </c>
      <c r="B17" s="5" t="n">
        <v>328437</v>
      </c>
      <c r="C17" s="5" t="n">
        <v>966929</v>
      </c>
    </row>
    <row r="18" spans="1:3">
      <c r="A18" s="4" t="s">
        <v>47</v>
      </c>
      <c r="B18" s="5" t="n">
        <v>1467058</v>
      </c>
      <c r="C18" s="5" t="n">
        <v>1896530</v>
      </c>
    </row>
    <row r="19" spans="1:3">
      <c r="A19" s="4" t="s">
        <v>48</v>
      </c>
      <c r="B19" s="5" t="n">
        <v>1111500</v>
      </c>
      <c r="C19" s="5" t="n">
        <v>1111500</v>
      </c>
    </row>
    <row r="20" spans="1:3">
      <c r="A20" s="4" t="s">
        <v>49</v>
      </c>
      <c r="B20" s="5" t="n">
        <v>320057</v>
      </c>
      <c r="C20" s="5" t="n">
        <v>239332</v>
      </c>
    </row>
    <row r="21" spans="1:3">
      <c r="A21" s="4" t="s">
        <v>50</v>
      </c>
      <c r="B21" s="5" t="n">
        <v>5146777</v>
      </c>
      <c r="C21" s="5" t="n">
        <v>5750412</v>
      </c>
    </row>
    <row r="22" spans="1:3">
      <c r="A22" s="4" t="s">
        <v>51</v>
      </c>
      <c r="B22" s="5" t="n">
        <v>248172</v>
      </c>
      <c r="C22" s="5" t="n">
        <v>142101</v>
      </c>
    </row>
    <row r="23" spans="1:3">
      <c r="A23" s="4" t="s">
        <v>52</v>
      </c>
      <c r="B23" s="5" t="n">
        <v>420954</v>
      </c>
      <c r="C23" s="5" t="n">
        <v>458839</v>
      </c>
    </row>
    <row r="24" spans="1:3">
      <c r="A24" s="4" t="s">
        <v>53</v>
      </c>
      <c r="B24" s="5" t="n">
        <v>200403</v>
      </c>
      <c r="C24" s="5" t="n">
        <v>182349</v>
      </c>
    </row>
    <row r="25" spans="1:3">
      <c r="A25" s="4" t="s">
        <v>54</v>
      </c>
      <c r="B25" s="4" t="s">
        <v>55</v>
      </c>
      <c r="C25" s="5" t="n">
        <v>490500</v>
      </c>
    </row>
    <row r="26" spans="1:3">
      <c r="A26" s="4" t="s">
        <v>56</v>
      </c>
      <c r="B26" s="5" t="n">
        <v>9449571</v>
      </c>
      <c r="C26" s="5" t="n">
        <v>9926844</v>
      </c>
    </row>
    <row r="27" spans="1:3">
      <c r="A27" s="4" t="s">
        <v>57</v>
      </c>
      <c r="B27" s="5" t="n">
        <v>15465877</v>
      </c>
      <c r="C27" s="5" t="n">
        <v>16951045</v>
      </c>
    </row>
    <row r="28" spans="1:3">
      <c r="A28" s="3" t="s">
        <v>58</v>
      </c>
    </row>
    <row r="29" spans="1:3">
      <c r="A29" s="4" t="s">
        <v>59</v>
      </c>
      <c r="B29" s="4" t="s">
        <v>55</v>
      </c>
      <c r="C29" s="4" t="s">
        <v>55</v>
      </c>
    </row>
    <row r="30" spans="1:3">
      <c r="A30" s="4" t="s">
        <v>60</v>
      </c>
      <c r="B30" s="5" t="n">
        <v>247029</v>
      </c>
      <c r="C30" s="5" t="n">
        <v>242157</v>
      </c>
    </row>
    <row r="31" spans="1:3">
      <c r="A31" s="4" t="s">
        <v>61</v>
      </c>
      <c r="B31" s="5" t="n">
        <v>227304219</v>
      </c>
      <c r="C31" s="5" t="n">
        <v>225492252</v>
      </c>
    </row>
    <row r="32" spans="1:3">
      <c r="A32" s="4" t="s">
        <v>62</v>
      </c>
      <c r="B32" s="5" t="n">
        <v>418805</v>
      </c>
      <c r="C32" s="5" t="n">
        <v>295396</v>
      </c>
    </row>
    <row r="33" spans="1:3">
      <c r="A33" s="4" t="s">
        <v>63</v>
      </c>
      <c r="B33" s="5" t="n">
        <v>-195667590</v>
      </c>
      <c r="C33" s="5" t="n">
        <v>-196308636</v>
      </c>
    </row>
    <row r="34" spans="1:3">
      <c r="A34" s="4" t="s">
        <v>64</v>
      </c>
      <c r="B34" s="5" t="n">
        <v>32302463</v>
      </c>
      <c r="C34" s="5" t="n">
        <v>29721169</v>
      </c>
    </row>
    <row r="35" spans="1:3">
      <c r="A35" s="4" t="s">
        <v>65</v>
      </c>
      <c r="B35" s="7" t="n">
        <v>47768340</v>
      </c>
      <c r="C35" s="7" t="n">
        <v>46672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70</v>
      </c>
    </row>
    <row r="4" spans="1:2">
      <c r="A4" s="4" t="s">
        <v>214</v>
      </c>
      <c r="B4" s="4" t="s">
        <v>215</v>
      </c>
    </row>
    <row r="5" spans="1:2">
      <c r="A5" s="4" t="s">
        <v>32</v>
      </c>
      <c r="B5" s="4" t="s">
        <v>216</v>
      </c>
    </row>
    <row r="6" spans="1:2">
      <c r="A6" s="4" t="s">
        <v>217</v>
      </c>
      <c r="B6" s="4" t="s">
        <v>218</v>
      </c>
    </row>
    <row r="7" spans="1:2">
      <c r="A7" s="4" t="s">
        <v>138</v>
      </c>
      <c r="B7" s="6" t="s">
        <v>138</v>
      </c>
    </row>
    <row r="8" spans="1:2">
      <c r="A8" s="4" t="s">
        <v>219</v>
      </c>
      <c r="B8" s="4" t="s">
        <v>220</v>
      </c>
    </row>
    <row r="9" spans="1:2">
      <c r="A9" s="4" t="s">
        <v>221</v>
      </c>
      <c r="B9" s="4" t="s">
        <v>222</v>
      </c>
    </row>
    <row r="10" spans="1:2">
      <c r="A10" s="4" t="s">
        <v>223</v>
      </c>
      <c r="B10" s="4" t="s">
        <v>224</v>
      </c>
    </row>
    <row r="11" spans="1:2">
      <c r="A11" s="4" t="s">
        <v>52</v>
      </c>
      <c r="B11" s="4" t="s">
        <v>225</v>
      </c>
    </row>
    <row r="12" spans="1:2">
      <c r="A12" s="4" t="s">
        <v>226</v>
      </c>
      <c r="B12" s="4" t="s">
        <v>227</v>
      </c>
    </row>
    <row r="13" spans="1:2">
      <c r="A13" s="4" t="s">
        <v>228</v>
      </c>
      <c r="B13" s="4" t="s">
        <v>228</v>
      </c>
    </row>
    <row r="14" spans="1:2">
      <c r="A14" s="4" t="s">
        <v>229</v>
      </c>
      <c r="B14" s="4" t="s">
        <v>229</v>
      </c>
    </row>
    <row r="15" spans="1:2">
      <c r="A15" s="4" t="s">
        <v>87</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102</v>
      </c>
      <c r="B21" s="4" t="s">
        <v>241</v>
      </c>
    </row>
    <row r="22" spans="1:2">
      <c r="A22" s="4" t="s">
        <v>242</v>
      </c>
      <c r="B22" s="4" t="s">
        <v>243</v>
      </c>
    </row>
    <row r="23" spans="1:2">
      <c r="A23" s="4" t="s">
        <v>244</v>
      </c>
      <c r="B23"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78</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8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187</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0</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19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v>
      </c>
      <c r="B1" s="2" t="s">
        <v>2</v>
      </c>
      <c r="C1" s="2" t="s">
        <v>30</v>
      </c>
    </row>
    <row r="2" spans="1:3">
      <c r="A2" s="4" t="s">
        <v>67</v>
      </c>
      <c r="B2" s="7" t="n">
        <v>31702</v>
      </c>
      <c r="C2" s="7" t="n">
        <v>7356</v>
      </c>
    </row>
    <row r="3" spans="1:3">
      <c r="A3" s="4" t="s">
        <v>68</v>
      </c>
    </row>
    <row r="4" spans="1:3">
      <c r="A4" s="4" t="s">
        <v>69</v>
      </c>
      <c r="B4" s="8" t="n">
        <v>0.01</v>
      </c>
      <c r="C4" s="8" t="n">
        <v>0.01</v>
      </c>
    </row>
    <row r="5" spans="1:3">
      <c r="A5" s="4" t="s">
        <v>70</v>
      </c>
      <c r="B5" s="5" t="n">
        <v>44500000</v>
      </c>
      <c r="C5" s="5" t="n">
        <v>34500000</v>
      </c>
    </row>
    <row r="6" spans="1:3">
      <c r="A6" s="4" t="s">
        <v>71</v>
      </c>
      <c r="B6" s="5" t="n">
        <v>24702886</v>
      </c>
      <c r="C6" s="5" t="n">
        <v>24215733</v>
      </c>
    </row>
    <row r="7" spans="1:3">
      <c r="A7" s="4" t="s">
        <v>72</v>
      </c>
      <c r="B7" s="5" t="n">
        <v>24702886</v>
      </c>
      <c r="C7" s="5" t="n">
        <v>24215733</v>
      </c>
    </row>
    <row r="8" spans="1:3">
      <c r="A8" s="4" t="s">
        <v>73</v>
      </c>
    </row>
    <row r="9" spans="1:3">
      <c r="A9" s="4" t="s">
        <v>74</v>
      </c>
      <c r="B9" s="8" t="n">
        <v>0.01</v>
      </c>
      <c r="C9" s="8" t="n">
        <v>0.01</v>
      </c>
    </row>
    <row r="10" spans="1:3">
      <c r="A10" s="4" t="s">
        <v>75</v>
      </c>
      <c r="B10" s="5" t="n">
        <v>500000</v>
      </c>
      <c r="C10" s="5" t="n">
        <v>500000</v>
      </c>
    </row>
    <row r="11" spans="1:3">
      <c r="A11" s="4" t="s">
        <v>76</v>
      </c>
      <c r="B11" s="5" t="n">
        <v>0</v>
      </c>
      <c r="C11" s="5" t="n">
        <v>0</v>
      </c>
    </row>
    <row r="12" spans="1:3">
      <c r="A12" s="4" t="s">
        <v>77</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93</v>
      </c>
      <c r="B1" s="2" t="s">
        <v>1</v>
      </c>
    </row>
    <row r="2" spans="1:6">
      <c r="B2" s="2" t="s">
        <v>2</v>
      </c>
      <c r="C2" s="2" t="s">
        <v>30</v>
      </c>
      <c r="D2" s="2" t="s">
        <v>80</v>
      </c>
      <c r="E2" s="2" t="s">
        <v>294</v>
      </c>
      <c r="F2" s="2" t="s">
        <v>295</v>
      </c>
    </row>
    <row r="3" spans="1:6">
      <c r="A3" s="4" t="s">
        <v>296</v>
      </c>
      <c r="B3" s="7" t="n">
        <v>-195667590</v>
      </c>
      <c r="C3" s="7" t="n">
        <v>-196308636</v>
      </c>
    </row>
    <row r="4" spans="1:6">
      <c r="A4" s="4" t="s">
        <v>297</v>
      </c>
      <c r="B4" s="4" t="s">
        <v>298</v>
      </c>
    </row>
    <row r="5" spans="1:6">
      <c r="A5" s="4" t="s">
        <v>299</v>
      </c>
      <c r="B5" s="4" t="s">
        <v>300</v>
      </c>
    </row>
    <row r="6" spans="1:6">
      <c r="A6" s="4" t="s">
        <v>301</v>
      </c>
      <c r="B6" s="4" t="s">
        <v>302</v>
      </c>
    </row>
    <row r="7" spans="1:6">
      <c r="A7" s="4" t="s">
        <v>32</v>
      </c>
      <c r="B7" s="7" t="n">
        <v>7734437</v>
      </c>
      <c r="C7" s="7" t="n">
        <v>8085015</v>
      </c>
      <c r="D7" s="7" t="n">
        <v>5681109</v>
      </c>
      <c r="F7" s="7" t="n">
        <v>2908024</v>
      </c>
    </row>
    <row r="8" spans="1:6">
      <c r="A8" s="4" t="s">
        <v>303</v>
      </c>
    </row>
    <row r="9" spans="1:6">
      <c r="A9" s="4" t="s">
        <v>304</v>
      </c>
      <c r="E9" s="7" t="n">
        <v>5000000</v>
      </c>
    </row>
    <row r="10" spans="1:6">
      <c r="A10" s="4" t="s">
        <v>305</v>
      </c>
    </row>
    <row r="11" spans="1:6">
      <c r="A11" s="4" t="s">
        <v>304</v>
      </c>
      <c r="E11" s="5" t="n">
        <v>5000000</v>
      </c>
    </row>
    <row r="12" spans="1:6">
      <c r="A12" s="4" t="s">
        <v>306</v>
      </c>
    </row>
    <row r="13" spans="1:6">
      <c r="A13" s="4" t="s">
        <v>304</v>
      </c>
      <c r="E13" s="7" t="n">
        <v>6000000</v>
      </c>
    </row>
    <row r="14" spans="1:6">
      <c r="A14" s="4" t="s">
        <v>307</v>
      </c>
    </row>
    <row r="15" spans="1:6">
      <c r="A15" s="4" t="s">
        <v>308</v>
      </c>
      <c r="B15" s="4" t="s">
        <v>309</v>
      </c>
    </row>
    <row r="16" spans="1:6">
      <c r="A16" s="4" t="s">
        <v>310</v>
      </c>
    </row>
    <row r="17" spans="1:6">
      <c r="A17" s="4" t="s">
        <v>308</v>
      </c>
      <c r="B17" s="4" t="s">
        <v>298</v>
      </c>
    </row>
    <row r="18" spans="1:6">
      <c r="A18" s="4" t="s">
        <v>311</v>
      </c>
    </row>
    <row r="19" spans="1:6">
      <c r="A19" s="4" t="s">
        <v>312</v>
      </c>
      <c r="B19" s="4" t="s">
        <v>313</v>
      </c>
    </row>
    <row r="20" spans="1:6">
      <c r="A20" s="4" t="s">
        <v>314</v>
      </c>
      <c r="B20" s="4" t="s">
        <v>315</v>
      </c>
    </row>
    <row r="21" spans="1:6">
      <c r="A21" s="4" t="s">
        <v>296</v>
      </c>
      <c r="B21" s="7" t="n">
        <v>1400000</v>
      </c>
    </row>
    <row r="22" spans="1:6">
      <c r="A22" s="4" t="s">
        <v>316</v>
      </c>
      <c r="B22" s="7" t="n">
        <v>11300000</v>
      </c>
    </row>
    <row r="23" spans="1:6">
      <c r="A23" s="4" t="s">
        <v>317</v>
      </c>
    </row>
    <row r="24" spans="1:6">
      <c r="A24" s="4" t="s">
        <v>308</v>
      </c>
      <c r="B24" s="4" t="s">
        <v>298</v>
      </c>
    </row>
    <row r="25" spans="1:6">
      <c r="A25" s="4" t="s">
        <v>318</v>
      </c>
    </row>
    <row r="26" spans="1:6">
      <c r="A26" s="4" t="s">
        <v>319</v>
      </c>
      <c r="B26" s="4" t="s">
        <v>320</v>
      </c>
    </row>
    <row r="27" spans="1:6">
      <c r="A27" s="4" t="s">
        <v>321</v>
      </c>
      <c r="B27" s="4" t="s">
        <v>322</v>
      </c>
    </row>
    <row r="28" spans="1:6">
      <c r="A28" s="4" t="s">
        <v>323</v>
      </c>
    </row>
    <row r="29" spans="1:6">
      <c r="A29" s="4" t="s">
        <v>321</v>
      </c>
      <c r="B29"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325</v>
      </c>
      <c r="B1" s="2" t="s">
        <v>294</v>
      </c>
      <c r="C1" s="2" t="s">
        <v>326</v>
      </c>
      <c r="D1" s="2" t="s">
        <v>80</v>
      </c>
      <c r="E1" s="2" t="s">
        <v>2</v>
      </c>
      <c r="F1" s="2" t="s">
        <v>2</v>
      </c>
    </row>
    <row r="2" spans="1:6">
      <c r="A2" s="4" t="s">
        <v>327</v>
      </c>
      <c r="F2" s="7" t="n">
        <v>11069000</v>
      </c>
    </row>
    <row r="3" spans="1:6">
      <c r="A3" s="4" t="s">
        <v>303</v>
      </c>
    </row>
    <row r="4" spans="1:6">
      <c r="A4" s="4" t="s">
        <v>304</v>
      </c>
      <c r="B4" s="7" t="n">
        <v>5000000</v>
      </c>
    </row>
    <row r="5" spans="1:6">
      <c r="A5" s="4" t="s">
        <v>328</v>
      </c>
    </row>
    <row r="6" spans="1:6">
      <c r="A6" s="4" t="s">
        <v>329</v>
      </c>
      <c r="B6" s="4" t="s">
        <v>298</v>
      </c>
    </row>
    <row r="7" spans="1:6">
      <c r="A7" s="4" t="s">
        <v>330</v>
      </c>
      <c r="B7" s="7" t="n">
        <v>19100000</v>
      </c>
    </row>
    <row r="8" spans="1:6">
      <c r="A8" s="4" t="s">
        <v>331</v>
      </c>
      <c r="B8" s="5" t="n">
        <v>8000</v>
      </c>
    </row>
    <row r="9" spans="1:6">
      <c r="A9" s="4" t="s">
        <v>332</v>
      </c>
      <c r="B9" s="5" t="n">
        <v>24500</v>
      </c>
    </row>
    <row r="10" spans="1:6">
      <c r="A10" s="4" t="s">
        <v>333</v>
      </c>
      <c r="B10" s="7" t="n">
        <v>8700000</v>
      </c>
    </row>
    <row r="11" spans="1:6">
      <c r="A11" s="4" t="s">
        <v>334</v>
      </c>
      <c r="B11" s="5" t="n">
        <v>8000000</v>
      </c>
    </row>
    <row r="12" spans="1:6">
      <c r="A12" s="4" t="s">
        <v>335</v>
      </c>
      <c r="B12" s="7" t="n">
        <v>2744262</v>
      </c>
    </row>
    <row r="13" spans="1:6">
      <c r="A13" s="4" t="s">
        <v>336</v>
      </c>
      <c r="B13" s="5" t="n">
        <v>153132</v>
      </c>
    </row>
    <row r="14" spans="1:6">
      <c r="A14" s="4" t="s">
        <v>337</v>
      </c>
      <c r="B14" s="5" t="n">
        <v>230407</v>
      </c>
    </row>
    <row r="15" spans="1:6">
      <c r="A15" s="4" t="s">
        <v>338</v>
      </c>
      <c r="B15" s="5" t="n">
        <v>5400000</v>
      </c>
    </row>
    <row r="16" spans="1:6">
      <c r="A16" s="4" t="s">
        <v>339</v>
      </c>
      <c r="D16" s="7" t="n">
        <v>1431529</v>
      </c>
    </row>
    <row r="17" spans="1:6">
      <c r="A17" s="4" t="s">
        <v>340</v>
      </c>
      <c r="D17" s="5" t="n">
        <v>608000</v>
      </c>
    </row>
    <row r="18" spans="1:6">
      <c r="A18" s="4" t="s">
        <v>341</v>
      </c>
      <c r="D18" s="5" t="n">
        <v>522000</v>
      </c>
    </row>
    <row r="19" spans="1:6">
      <c r="A19" s="4" t="s">
        <v>342</v>
      </c>
    </row>
    <row r="20" spans="1:6">
      <c r="A20" s="4" t="s">
        <v>327</v>
      </c>
      <c r="B20" s="7" t="n">
        <v>3590000</v>
      </c>
      <c r="F20" s="7" t="n">
        <v>3590000</v>
      </c>
    </row>
    <row r="21" spans="1:6">
      <c r="A21" s="4" t="s">
        <v>343</v>
      </c>
      <c r="B21" s="4" t="s">
        <v>322</v>
      </c>
      <c r="F21" s="4" t="s">
        <v>322</v>
      </c>
    </row>
    <row r="22" spans="1:6">
      <c r="A22" s="4" t="s">
        <v>344</v>
      </c>
    </row>
    <row r="23" spans="1:6">
      <c r="A23" s="4" t="s">
        <v>327</v>
      </c>
      <c r="B23" s="7" t="n">
        <v>366000</v>
      </c>
      <c r="F23" s="7" t="n">
        <v>366000</v>
      </c>
    </row>
    <row r="24" spans="1:6">
      <c r="A24" s="4" t="s">
        <v>343</v>
      </c>
      <c r="B24" s="4" t="s">
        <v>324</v>
      </c>
      <c r="F24" s="4" t="s">
        <v>324</v>
      </c>
    </row>
    <row r="25" spans="1:6">
      <c r="A25" s="4" t="s">
        <v>345</v>
      </c>
    </row>
    <row r="26" spans="1:6">
      <c r="A26" s="4" t="s">
        <v>327</v>
      </c>
      <c r="B26" s="7" t="n">
        <v>3272000</v>
      </c>
      <c r="F26" s="7" t="n">
        <v>3272000</v>
      </c>
    </row>
    <row r="27" spans="1:6">
      <c r="A27" s="4" t="s">
        <v>343</v>
      </c>
      <c r="B27" s="4" t="s">
        <v>346</v>
      </c>
      <c r="F27" s="4" t="s">
        <v>346</v>
      </c>
    </row>
    <row r="28" spans="1:6">
      <c r="A28" s="4" t="s">
        <v>347</v>
      </c>
    </row>
    <row r="29" spans="1:6">
      <c r="A29" s="4" t="s">
        <v>327</v>
      </c>
      <c r="B29" s="7" t="n">
        <v>3814000</v>
      </c>
      <c r="F29" s="7" t="n">
        <v>3814000</v>
      </c>
    </row>
    <row r="30" spans="1:6">
      <c r="A30" s="4" t="s">
        <v>343</v>
      </c>
      <c r="B30" s="4" t="s">
        <v>346</v>
      </c>
      <c r="F30" s="4" t="s">
        <v>346</v>
      </c>
    </row>
    <row r="31" spans="1:6">
      <c r="A31" s="4" t="s">
        <v>348</v>
      </c>
    </row>
    <row r="32" spans="1:6">
      <c r="A32" s="4" t="s">
        <v>327</v>
      </c>
      <c r="B32" s="7" t="n">
        <v>27000</v>
      </c>
      <c r="E32" s="7" t="n">
        <v>27000</v>
      </c>
    </row>
    <row r="33" spans="1:6">
      <c r="A33" s="4" t="s">
        <v>343</v>
      </c>
      <c r="B33" s="4" t="s">
        <v>349</v>
      </c>
      <c r="E33" s="4" t="s">
        <v>349</v>
      </c>
    </row>
    <row r="34" spans="1:6">
      <c r="A34" s="4" t="s">
        <v>306</v>
      </c>
    </row>
    <row r="35" spans="1:6">
      <c r="A35" s="4" t="s">
        <v>304</v>
      </c>
      <c r="B35" s="7" t="n">
        <v>6000000</v>
      </c>
    </row>
    <row r="36" spans="1:6">
      <c r="A36" s="4" t="s">
        <v>350</v>
      </c>
      <c r="C36" s="7" t="n">
        <v>292816</v>
      </c>
    </row>
    <row r="37" spans="1:6">
      <c r="A37" s="4" t="s">
        <v>305</v>
      </c>
    </row>
    <row r="38" spans="1:6">
      <c r="A38" s="4" t="s">
        <v>304</v>
      </c>
      <c r="B38" s="7" t="n">
        <v>5000000</v>
      </c>
    </row>
    <row r="39" spans="1:6">
      <c r="A39" s="4" t="s">
        <v>351</v>
      </c>
    </row>
    <row r="40" spans="1:6">
      <c r="A40" s="4" t="s">
        <v>339</v>
      </c>
      <c r="D40" s="5" t="n">
        <v>-659000</v>
      </c>
    </row>
    <row r="41" spans="1:6">
      <c r="A41" s="4" t="s">
        <v>352</v>
      </c>
    </row>
    <row r="42" spans="1:6">
      <c r="A42" s="4" t="s">
        <v>339</v>
      </c>
      <c r="D42" s="7" t="n">
        <v>-21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353</v>
      </c>
      <c r="B1" s="2" t="s">
        <v>354</v>
      </c>
    </row>
    <row r="2" spans="1:2">
      <c r="A2" s="4" t="s">
        <v>355</v>
      </c>
      <c r="B2" s="7" t="n">
        <v>12000000</v>
      </c>
    </row>
    <row r="3" spans="1:2">
      <c r="A3" s="4" t="s">
        <v>356</v>
      </c>
      <c r="B3" s="5" t="n">
        <v>1243216</v>
      </c>
    </row>
    <row r="4" spans="1:2">
      <c r="A4" s="4" t="s">
        <v>357</v>
      </c>
      <c r="B4" s="5" t="n">
        <v>-200477</v>
      </c>
    </row>
    <row r="5" spans="1:2">
      <c r="A5" s="4" t="s">
        <v>358</v>
      </c>
      <c r="B5" s="5" t="n">
        <v>6327208</v>
      </c>
    </row>
    <row r="6" spans="1:2">
      <c r="A6" s="4" t="s">
        <v>359</v>
      </c>
      <c r="B6" s="5" t="n">
        <v>-315003</v>
      </c>
    </row>
    <row r="7" spans="1:2">
      <c r="A7" s="4" t="s">
        <v>360</v>
      </c>
      <c r="B7" s="5" t="n">
        <v>19054944</v>
      </c>
    </row>
    <row r="8" spans="1:2">
      <c r="A8" s="4" t="s">
        <v>361</v>
      </c>
      <c r="B8" s="5" t="n">
        <v>-6327208</v>
      </c>
    </row>
    <row r="9" spans="1:2">
      <c r="A9" s="4" t="s">
        <v>362</v>
      </c>
      <c r="B9" s="5" t="n">
        <v>-760822</v>
      </c>
    </row>
    <row r="10" spans="1:2">
      <c r="A10" s="4" t="s">
        <v>363</v>
      </c>
      <c r="B10" s="5" t="n">
        <v>-163878</v>
      </c>
    </row>
    <row r="11" spans="1:2">
      <c r="A11" s="4" t="s">
        <v>364</v>
      </c>
      <c r="B11" s="5" t="n">
        <v>-25700</v>
      </c>
    </row>
    <row r="12" spans="1:2">
      <c r="A12" s="4" t="s">
        <v>365</v>
      </c>
      <c r="B12" s="7" t="n">
        <v>117773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66</v>
      </c>
      <c r="B1" s="2" t="s">
        <v>2</v>
      </c>
      <c r="C1" s="2" t="s">
        <v>30</v>
      </c>
      <c r="D1" s="2" t="s">
        <v>294</v>
      </c>
    </row>
    <row r="2" spans="1:4">
      <c r="A2" s="4" t="s">
        <v>40</v>
      </c>
      <c r="B2" s="7" t="n">
        <v>5854905</v>
      </c>
      <c r="C2" s="7" t="n">
        <v>5854905</v>
      </c>
    </row>
    <row r="3" spans="1:4">
      <c r="A3" s="4" t="s">
        <v>328</v>
      </c>
    </row>
    <row r="4" spans="1:4">
      <c r="A4" s="4" t="s">
        <v>367</v>
      </c>
      <c r="D4" s="7" t="n">
        <v>1243216</v>
      </c>
    </row>
    <row r="5" spans="1:4">
      <c r="A5" s="4" t="s">
        <v>368</v>
      </c>
      <c r="D5" s="5" t="n">
        <v>1108980</v>
      </c>
    </row>
    <row r="6" spans="1:4">
      <c r="A6" s="4" t="s">
        <v>369</v>
      </c>
      <c r="D6" s="5" t="n">
        <v>1134628</v>
      </c>
    </row>
    <row r="7" spans="1:4">
      <c r="A7" s="4" t="s">
        <v>370</v>
      </c>
      <c r="D7" s="5" t="n">
        <v>153450</v>
      </c>
    </row>
    <row r="8" spans="1:4">
      <c r="A8" s="4" t="s">
        <v>219</v>
      </c>
      <c r="D8" s="5" t="n">
        <v>4666634</v>
      </c>
    </row>
    <row r="9" spans="1:4">
      <c r="A9" s="4" t="s">
        <v>371</v>
      </c>
      <c r="D9" s="5" t="n">
        <v>45359</v>
      </c>
    </row>
    <row r="10" spans="1:4">
      <c r="A10" s="4" t="s">
        <v>39</v>
      </c>
      <c r="D10" s="5" t="n">
        <v>11069000</v>
      </c>
    </row>
    <row r="11" spans="1:4">
      <c r="A11" s="4" t="s">
        <v>372</v>
      </c>
      <c r="D11" s="5" t="n">
        <v>19421267</v>
      </c>
    </row>
    <row r="12" spans="1:4">
      <c r="A12" s="4" t="s">
        <v>45</v>
      </c>
      <c r="D12" s="5" t="n">
        <v>-554050</v>
      </c>
    </row>
    <row r="13" spans="1:4">
      <c r="A13" s="4" t="s">
        <v>373</v>
      </c>
      <c r="D13" s="5" t="n">
        <v>-133974</v>
      </c>
    </row>
    <row r="14" spans="1:4">
      <c r="A14" s="4" t="s">
        <v>374</v>
      </c>
      <c r="D14" s="5" t="n">
        <v>-146324</v>
      </c>
    </row>
    <row r="15" spans="1:4">
      <c r="A15" s="4" t="s">
        <v>375</v>
      </c>
      <c r="D15" s="5" t="n">
        <v>-5386880</v>
      </c>
    </row>
    <row r="16" spans="1:4">
      <c r="A16" s="4" t="s">
        <v>376</v>
      </c>
      <c r="D16" s="5" t="n">
        <v>-6221228</v>
      </c>
    </row>
    <row r="17" spans="1:4">
      <c r="A17" s="4" t="s">
        <v>377</v>
      </c>
      <c r="D17" s="5" t="n">
        <v>13200039</v>
      </c>
    </row>
    <row r="18" spans="1:4">
      <c r="A18" s="4" t="s">
        <v>40</v>
      </c>
      <c r="D18" s="5" t="n">
        <v>5854905</v>
      </c>
    </row>
    <row r="19" spans="1:4">
      <c r="A19" s="4" t="s">
        <v>378</v>
      </c>
      <c r="D19" s="7" t="n">
        <v>190549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79</v>
      </c>
      <c r="B1" s="2" t="s">
        <v>1</v>
      </c>
    </row>
    <row r="2" spans="1:2">
      <c r="B2" s="2" t="s">
        <v>380</v>
      </c>
    </row>
    <row r="3" spans="1:2">
      <c r="A3" s="4" t="s">
        <v>381</v>
      </c>
      <c r="B3" s="7" t="n">
        <v>17001233</v>
      </c>
    </row>
    <row r="4" spans="1:2">
      <c r="A4" s="4" t="s">
        <v>339</v>
      </c>
      <c r="B4" s="7" t="n">
        <v>14315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82</v>
      </c>
      <c r="B1" s="2" t="s">
        <v>2</v>
      </c>
      <c r="C1" s="2" t="s">
        <v>30</v>
      </c>
    </row>
    <row r="2" spans="1:3">
      <c r="A2" s="4" t="s">
        <v>383</v>
      </c>
      <c r="B2" s="7" t="n">
        <v>2452337</v>
      </c>
      <c r="C2" s="7" t="n">
        <v>2282880</v>
      </c>
    </row>
    <row r="3" spans="1:3">
      <c r="A3" s="4" t="s">
        <v>384</v>
      </c>
    </row>
    <row r="4" spans="1:3">
      <c r="A4" s="4" t="s">
        <v>383</v>
      </c>
      <c r="B4" s="7" t="n">
        <v>1600000</v>
      </c>
      <c r="C4" s="7" t="n">
        <v>1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85</v>
      </c>
      <c r="B1" s="2" t="s">
        <v>2</v>
      </c>
      <c r="C1" s="2" t="s">
        <v>30</v>
      </c>
    </row>
    <row r="2" spans="1:3">
      <c r="A2" s="3" t="s">
        <v>175</v>
      </c>
    </row>
    <row r="3" spans="1:3">
      <c r="A3" s="4" t="s">
        <v>386</v>
      </c>
      <c r="B3" s="7" t="n">
        <v>2452337</v>
      </c>
      <c r="C3" s="7" t="n">
        <v>2282880</v>
      </c>
    </row>
    <row r="4" spans="1:3">
      <c r="A4" s="4" t="s">
        <v>387</v>
      </c>
      <c r="B4" s="5" t="n">
        <v>1996277</v>
      </c>
      <c r="C4" s="5" t="n">
        <v>1654653</v>
      </c>
    </row>
    <row r="5" spans="1:3">
      <c r="A5" s="4" t="s">
        <v>388</v>
      </c>
      <c r="B5" s="5" t="n">
        <v>2189238</v>
      </c>
      <c r="C5" s="5" t="n">
        <v>1904497</v>
      </c>
    </row>
    <row r="6" spans="1:3">
      <c r="A6" s="4" t="s">
        <v>389</v>
      </c>
      <c r="B6" s="5" t="n">
        <v>-823494</v>
      </c>
      <c r="C6" s="5" t="n">
        <v>-767454</v>
      </c>
    </row>
    <row r="7" spans="1:3">
      <c r="A7" s="4" t="s">
        <v>34</v>
      </c>
      <c r="B7" s="7" t="n">
        <v>5814358</v>
      </c>
      <c r="C7" s="7" t="n">
        <v>50745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8361373</v>
      </c>
      <c r="C4" s="7" t="n">
        <v>5869837</v>
      </c>
      <c r="D4" s="7" t="n">
        <v>15933466</v>
      </c>
      <c r="E4" s="7" t="n">
        <v>10870066</v>
      </c>
    </row>
    <row r="5" spans="1:5">
      <c r="A5" s="4" t="s">
        <v>83</v>
      </c>
      <c r="B5" s="5" t="n">
        <v>4849657</v>
      </c>
      <c r="C5" s="5" t="n">
        <v>2573380</v>
      </c>
      <c r="D5" s="5" t="n">
        <v>9132413</v>
      </c>
      <c r="E5" s="5" t="n">
        <v>4739861</v>
      </c>
    </row>
    <row r="6" spans="1:5">
      <c r="A6" s="4" t="s">
        <v>84</v>
      </c>
      <c r="B6" s="5" t="n">
        <v>3511716</v>
      </c>
      <c r="C6" s="5" t="n">
        <v>3296457</v>
      </c>
      <c r="D6" s="5" t="n">
        <v>6801053</v>
      </c>
      <c r="E6" s="5" t="n">
        <v>6130205</v>
      </c>
    </row>
    <row r="7" spans="1:5">
      <c r="A7" s="3" t="s">
        <v>85</v>
      </c>
    </row>
    <row r="8" spans="1:5">
      <c r="A8" s="4" t="s">
        <v>86</v>
      </c>
      <c r="B8" s="5" t="n">
        <v>2294177</v>
      </c>
      <c r="C8" s="5" t="n">
        <v>1695881</v>
      </c>
      <c r="D8" s="5" t="n">
        <v>4692417</v>
      </c>
      <c r="E8" s="5" t="n">
        <v>3860943</v>
      </c>
    </row>
    <row r="9" spans="1:5">
      <c r="A9" s="4" t="s">
        <v>87</v>
      </c>
      <c r="B9" s="5" t="n">
        <v>413081</v>
      </c>
      <c r="C9" s="5" t="n">
        <v>267527</v>
      </c>
      <c r="D9" s="5" t="n">
        <v>794469</v>
      </c>
      <c r="E9" s="5" t="n">
        <v>545545</v>
      </c>
    </row>
    <row r="10" spans="1:5">
      <c r="A10" s="4" t="s">
        <v>88</v>
      </c>
      <c r="B10" s="5" t="n">
        <v>329271</v>
      </c>
      <c r="D10" s="5" t="n">
        <v>658542</v>
      </c>
    </row>
    <row r="11" spans="1:5">
      <c r="A11" s="4" t="s">
        <v>89</v>
      </c>
      <c r="B11" s="5" t="n">
        <v>3315</v>
      </c>
      <c r="D11" s="5" t="n">
        <v>3315</v>
      </c>
    </row>
    <row r="12" spans="1:5">
      <c r="A12" s="4" t="s">
        <v>90</v>
      </c>
      <c r="B12" s="5" t="n">
        <v>3039844</v>
      </c>
      <c r="C12" s="5" t="n">
        <v>1963408</v>
      </c>
      <c r="D12" s="5" t="n">
        <v>6148743</v>
      </c>
      <c r="E12" s="5" t="n">
        <v>4406488</v>
      </c>
    </row>
    <row r="13" spans="1:5">
      <c r="A13" s="4" t="s">
        <v>91</v>
      </c>
      <c r="B13" s="5" t="n">
        <v>471872</v>
      </c>
      <c r="C13" s="5" t="n">
        <v>1333049</v>
      </c>
      <c r="D13" s="5" t="n">
        <v>652310</v>
      </c>
      <c r="E13" s="5" t="n">
        <v>1723717</v>
      </c>
    </row>
    <row r="14" spans="1:5">
      <c r="A14" s="3" t="s">
        <v>92</v>
      </c>
    </row>
    <row r="15" spans="1:5">
      <c r="A15" s="4" t="s">
        <v>93</v>
      </c>
      <c r="B15" s="5" t="n">
        <v>-147371</v>
      </c>
      <c r="C15" s="5" t="n">
        <v>-6252</v>
      </c>
      <c r="D15" s="5" t="n">
        <v>-315781</v>
      </c>
      <c r="E15" s="5" t="n">
        <v>-13193</v>
      </c>
    </row>
    <row r="16" spans="1:5">
      <c r="A16" s="4" t="s">
        <v>94</v>
      </c>
      <c r="B16" s="5" t="n">
        <v>-46376</v>
      </c>
      <c r="D16" s="5" t="n">
        <v>-79227</v>
      </c>
    </row>
    <row r="17" spans="1:5">
      <c r="A17" s="4" t="s">
        <v>95</v>
      </c>
      <c r="B17" s="5" t="n">
        <v>-243012</v>
      </c>
      <c r="C17" s="5" t="n">
        <v>246885</v>
      </c>
      <c r="D17" s="5" t="n">
        <v>-194632</v>
      </c>
      <c r="E17" s="5" t="n">
        <v>290385</v>
      </c>
    </row>
    <row r="18" spans="1:5">
      <c r="A18" s="4" t="s">
        <v>96</v>
      </c>
      <c r="B18" s="5" t="n">
        <v>194729</v>
      </c>
      <c r="C18" s="5" t="n">
        <v>-235389</v>
      </c>
      <c r="D18" s="5" t="n">
        <v>442852</v>
      </c>
      <c r="E18" s="5" t="n">
        <v>-256920</v>
      </c>
    </row>
    <row r="19" spans="1:5">
      <c r="A19" s="4" t="s">
        <v>97</v>
      </c>
      <c r="B19" s="5" t="n">
        <v>-242030</v>
      </c>
      <c r="C19" s="5" t="n">
        <v>5244</v>
      </c>
      <c r="D19" s="5" t="n">
        <v>-146788</v>
      </c>
      <c r="E19" s="5" t="n">
        <v>20272</v>
      </c>
    </row>
    <row r="20" spans="1:5">
      <c r="A20" s="4" t="s">
        <v>98</v>
      </c>
      <c r="B20" s="5" t="n">
        <v>229842</v>
      </c>
      <c r="C20" s="5" t="n">
        <v>1338293</v>
      </c>
      <c r="D20" s="5" t="n">
        <v>505522</v>
      </c>
      <c r="E20" s="5" t="n">
        <v>1743989</v>
      </c>
    </row>
    <row r="21" spans="1:5">
      <c r="A21" s="4" t="s">
        <v>99</v>
      </c>
      <c r="B21" s="5" t="n">
        <v>-193508</v>
      </c>
      <c r="C21" s="5" t="n">
        <v>240626</v>
      </c>
      <c r="D21" s="5" t="n">
        <v>-135524</v>
      </c>
      <c r="E21" s="5" t="n">
        <v>505826</v>
      </c>
    </row>
    <row r="22" spans="1:5">
      <c r="A22" s="4" t="s">
        <v>100</v>
      </c>
      <c r="B22" s="5" t="n">
        <v>423350</v>
      </c>
      <c r="C22" s="5" t="n">
        <v>1097667</v>
      </c>
      <c r="D22" s="5" t="n">
        <v>641046</v>
      </c>
      <c r="E22" s="5" t="n">
        <v>1238163</v>
      </c>
    </row>
    <row r="23" spans="1:5">
      <c r="A23" s="4" t="s">
        <v>101</v>
      </c>
      <c r="B23" s="5" t="n">
        <v>69262</v>
      </c>
      <c r="C23" s="5" t="n">
        <v>43629</v>
      </c>
      <c r="D23" s="5" t="n">
        <v>123409</v>
      </c>
      <c r="E23" s="5" t="n">
        <v>75182</v>
      </c>
    </row>
    <row r="24" spans="1:5">
      <c r="A24" s="4" t="s">
        <v>102</v>
      </c>
      <c r="B24" s="7" t="n">
        <v>492612</v>
      </c>
      <c r="C24" s="7" t="n">
        <v>1141296</v>
      </c>
      <c r="D24" s="7" t="n">
        <v>764455</v>
      </c>
      <c r="E24" s="7" t="n">
        <v>1313345</v>
      </c>
    </row>
    <row r="25" spans="1:5">
      <c r="A25" s="4" t="s">
        <v>103</v>
      </c>
      <c r="B25" s="8" t="n">
        <v>0.02</v>
      </c>
      <c r="C25" s="8" t="n">
        <v>0.07000000000000001</v>
      </c>
      <c r="D25" s="8" t="n">
        <v>0.03</v>
      </c>
      <c r="E25" s="8" t="n">
        <v>0.08</v>
      </c>
    </row>
    <row r="26" spans="1:5">
      <c r="A26" s="4" t="s">
        <v>104</v>
      </c>
      <c r="B26" s="5" t="n">
        <v>24525839</v>
      </c>
      <c r="C26" s="5" t="n">
        <v>16541205</v>
      </c>
      <c r="D26" s="5" t="n">
        <v>24380448</v>
      </c>
      <c r="E26" s="5" t="n">
        <v>16079030</v>
      </c>
    </row>
    <row r="27" spans="1:5">
      <c r="A27" s="4" t="s">
        <v>105</v>
      </c>
      <c r="B27" s="8" t="n">
        <v>0.02</v>
      </c>
      <c r="C27" s="8" t="n">
        <v>0.06</v>
      </c>
      <c r="D27" s="8" t="n">
        <v>0.02</v>
      </c>
      <c r="E27" s="8" t="n">
        <v>0.07000000000000001</v>
      </c>
    </row>
    <row r="28" spans="1:5">
      <c r="A28" s="4" t="s">
        <v>106</v>
      </c>
      <c r="B28" s="5" t="n">
        <v>26437359</v>
      </c>
      <c r="C28" s="5" t="n">
        <v>17902712</v>
      </c>
      <c r="D28" s="5" t="n">
        <v>26326759</v>
      </c>
      <c r="E28" s="5" t="n">
        <v>175237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90</v>
      </c>
      <c r="B1" s="2" t="s">
        <v>1</v>
      </c>
    </row>
    <row r="2" spans="1:3">
      <c r="B2" s="2" t="s">
        <v>2</v>
      </c>
      <c r="C2" s="2" t="s">
        <v>30</v>
      </c>
    </row>
    <row r="3" spans="1:3">
      <c r="A3" s="4" t="s">
        <v>391</v>
      </c>
      <c r="B3" s="7" t="n">
        <v>18635668</v>
      </c>
      <c r="C3" s="7" t="n">
        <v>16231414</v>
      </c>
    </row>
    <row r="4" spans="1:3">
      <c r="A4" s="4" t="s">
        <v>392</v>
      </c>
      <c r="B4" s="5" t="n">
        <v>6802367</v>
      </c>
      <c r="C4" s="5" t="n">
        <v>5906856</v>
      </c>
    </row>
    <row r="5" spans="1:3">
      <c r="A5" s="4" t="s">
        <v>393</v>
      </c>
      <c r="B5" s="5" t="n">
        <v>11833301</v>
      </c>
      <c r="C5" s="5" t="n">
        <v>10324558</v>
      </c>
    </row>
    <row r="6" spans="1:3">
      <c r="A6" s="4" t="s">
        <v>394</v>
      </c>
    </row>
    <row r="7" spans="1:3">
      <c r="A7" s="4" t="s">
        <v>391</v>
      </c>
      <c r="B7" s="7" t="n">
        <v>15955557</v>
      </c>
      <c r="C7" s="5" t="n">
        <v>13804964</v>
      </c>
    </row>
    <row r="8" spans="1:3">
      <c r="A8" s="4" t="s">
        <v>395</v>
      </c>
    </row>
    <row r="9" spans="1:3">
      <c r="A9" s="4" t="s">
        <v>321</v>
      </c>
      <c r="B9" s="4" t="s">
        <v>396</v>
      </c>
    </row>
    <row r="10" spans="1:3">
      <c r="A10" s="4" t="s">
        <v>397</v>
      </c>
    </row>
    <row r="11" spans="1:3">
      <c r="A11" s="4" t="s">
        <v>321</v>
      </c>
      <c r="B11" s="4" t="s">
        <v>398</v>
      </c>
    </row>
    <row r="12" spans="1:3">
      <c r="A12" s="4" t="s">
        <v>399</v>
      </c>
    </row>
    <row r="13" spans="1:3">
      <c r="A13" s="4" t="s">
        <v>391</v>
      </c>
      <c r="B13" s="7" t="n">
        <v>446443</v>
      </c>
      <c r="C13" s="5" t="n">
        <v>375775</v>
      </c>
    </row>
    <row r="14" spans="1:3">
      <c r="A14" s="4" t="s">
        <v>400</v>
      </c>
    </row>
    <row r="15" spans="1:3">
      <c r="A15" s="4" t="s">
        <v>321</v>
      </c>
      <c r="B15" s="4" t="s">
        <v>349</v>
      </c>
    </row>
    <row r="16" spans="1:3">
      <c r="A16" s="4" t="s">
        <v>401</v>
      </c>
    </row>
    <row r="17" spans="1:3">
      <c r="A17" s="4" t="s">
        <v>321</v>
      </c>
      <c r="B17" s="4" t="s">
        <v>396</v>
      </c>
    </row>
    <row r="18" spans="1:3">
      <c r="A18" s="4" t="s">
        <v>402</v>
      </c>
    </row>
    <row r="19" spans="1:3">
      <c r="A19" s="4" t="s">
        <v>391</v>
      </c>
      <c r="B19" s="7" t="n">
        <v>164961</v>
      </c>
      <c r="C19" s="5" t="n">
        <v>112307</v>
      </c>
    </row>
    <row r="20" spans="1:3">
      <c r="A20" s="4" t="s">
        <v>321</v>
      </c>
      <c r="B20" s="4" t="s">
        <v>396</v>
      </c>
    </row>
    <row r="21" spans="1:3">
      <c r="A21" s="4" t="s">
        <v>403</v>
      </c>
    </row>
    <row r="22" spans="1:3">
      <c r="A22" s="4" t="s">
        <v>391</v>
      </c>
      <c r="B22" s="7" t="n">
        <v>1240377</v>
      </c>
      <c r="C22" s="5" t="n">
        <v>1228797</v>
      </c>
    </row>
    <row r="23" spans="1:3">
      <c r="A23" s="4" t="s">
        <v>404</v>
      </c>
    </row>
    <row r="24" spans="1:3">
      <c r="A24" s="4" t="s">
        <v>321</v>
      </c>
      <c r="B24" s="4" t="s">
        <v>396</v>
      </c>
    </row>
    <row r="25" spans="1:3">
      <c r="A25" s="4" t="s">
        <v>405</v>
      </c>
    </row>
    <row r="26" spans="1:3">
      <c r="A26" s="4" t="s">
        <v>321</v>
      </c>
      <c r="B26" s="4" t="s">
        <v>406</v>
      </c>
    </row>
    <row r="27" spans="1:3">
      <c r="A27" s="4" t="s">
        <v>407</v>
      </c>
    </row>
    <row r="28" spans="1:3">
      <c r="A28" s="4" t="s">
        <v>391</v>
      </c>
      <c r="B28" s="7" t="n">
        <v>828330</v>
      </c>
      <c r="C28" s="7" t="n">
        <v>7095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408</v>
      </c>
      <c r="B1" s="2" t="s">
        <v>294</v>
      </c>
      <c r="C1" s="2" t="s">
        <v>2</v>
      </c>
      <c r="D1" s="2" t="s">
        <v>2</v>
      </c>
      <c r="E1" s="2" t="s">
        <v>2</v>
      </c>
      <c r="F1" s="2" t="s">
        <v>2</v>
      </c>
    </row>
    <row r="2" spans="1:6">
      <c r="A2" s="4" t="s">
        <v>327</v>
      </c>
      <c r="F2" s="7" t="n">
        <v>11069000</v>
      </c>
    </row>
    <row r="3" spans="1:6">
      <c r="A3" s="4" t="s">
        <v>409</v>
      </c>
      <c r="C3" s="7" t="n">
        <v>329271</v>
      </c>
      <c r="D3" s="7" t="n">
        <v>658542</v>
      </c>
      <c r="F3" s="5" t="n">
        <v>1352489</v>
      </c>
    </row>
    <row r="4" spans="1:6">
      <c r="A4" s="4" t="s">
        <v>410</v>
      </c>
      <c r="C4" s="5" t="n">
        <v>9716511</v>
      </c>
      <c r="D4" s="5" t="n">
        <v>9716511</v>
      </c>
      <c r="E4" s="7" t="n">
        <v>9716511</v>
      </c>
      <c r="F4" s="5" t="n">
        <v>9716511</v>
      </c>
    </row>
    <row r="5" spans="1:6">
      <c r="A5" s="4" t="s">
        <v>342</v>
      </c>
    </row>
    <row r="6" spans="1:6">
      <c r="A6" s="4" t="s">
        <v>327</v>
      </c>
      <c r="B6" s="7" t="n">
        <v>3590000</v>
      </c>
      <c r="F6" s="5" t="n">
        <v>3590000</v>
      </c>
    </row>
    <row r="7" spans="1:6">
      <c r="A7" s="4" t="s">
        <v>409</v>
      </c>
      <c r="F7" s="5" t="n">
        <v>245767</v>
      </c>
    </row>
    <row r="8" spans="1:6">
      <c r="A8" s="4" t="s">
        <v>410</v>
      </c>
      <c r="C8" s="5" t="n">
        <v>3344233</v>
      </c>
      <c r="D8" s="5" t="n">
        <v>3344233</v>
      </c>
      <c r="E8" s="5" t="n">
        <v>3344233</v>
      </c>
      <c r="F8" s="7" t="n">
        <v>3344233</v>
      </c>
    </row>
    <row r="9" spans="1:6">
      <c r="A9" s="4" t="s">
        <v>343</v>
      </c>
      <c r="B9" s="4" t="s">
        <v>322</v>
      </c>
      <c r="F9" s="4" t="s">
        <v>322</v>
      </c>
    </row>
    <row r="10" spans="1:6">
      <c r="A10" s="4" t="s">
        <v>344</v>
      </c>
    </row>
    <row r="11" spans="1:6">
      <c r="A11" s="4" t="s">
        <v>327</v>
      </c>
      <c r="B11" s="7" t="n">
        <v>366000</v>
      </c>
      <c r="F11" s="7" t="n">
        <v>366000</v>
      </c>
    </row>
    <row r="12" spans="1:6">
      <c r="A12" s="4" t="s">
        <v>409</v>
      </c>
      <c r="F12" s="5" t="n">
        <v>187919</v>
      </c>
    </row>
    <row r="13" spans="1:6">
      <c r="A13" s="4" t="s">
        <v>410</v>
      </c>
      <c r="C13" s="5" t="n">
        <v>178081</v>
      </c>
      <c r="D13" s="5" t="n">
        <v>178081</v>
      </c>
      <c r="E13" s="5" t="n">
        <v>178081</v>
      </c>
      <c r="F13" s="7" t="n">
        <v>178081</v>
      </c>
    </row>
    <row r="14" spans="1:6">
      <c r="A14" s="4" t="s">
        <v>343</v>
      </c>
      <c r="B14" s="4" t="s">
        <v>324</v>
      </c>
      <c r="F14" s="4" t="s">
        <v>324</v>
      </c>
    </row>
    <row r="15" spans="1:6">
      <c r="A15" s="4" t="s">
        <v>345</v>
      </c>
    </row>
    <row r="16" spans="1:6">
      <c r="A16" s="4" t="s">
        <v>327</v>
      </c>
      <c r="B16" s="7" t="n">
        <v>3272000</v>
      </c>
      <c r="F16" s="7" t="n">
        <v>3272000</v>
      </c>
    </row>
    <row r="17" spans="1:6">
      <c r="A17" s="4" t="s">
        <v>409</v>
      </c>
      <c r="F17" s="5" t="n">
        <v>419995</v>
      </c>
    </row>
    <row r="18" spans="1:6">
      <c r="A18" s="4" t="s">
        <v>410</v>
      </c>
      <c r="C18" s="5" t="n">
        <v>2852005</v>
      </c>
      <c r="D18" s="5" t="n">
        <v>2852005</v>
      </c>
      <c r="E18" s="5" t="n">
        <v>2852005</v>
      </c>
      <c r="F18" s="7" t="n">
        <v>2852005</v>
      </c>
    </row>
    <row r="19" spans="1:6">
      <c r="A19" s="4" t="s">
        <v>343</v>
      </c>
      <c r="B19" s="4" t="s">
        <v>346</v>
      </c>
      <c r="F19" s="4" t="s">
        <v>346</v>
      </c>
    </row>
    <row r="20" spans="1:6">
      <c r="A20" s="4" t="s">
        <v>347</v>
      </c>
    </row>
    <row r="21" spans="1:6">
      <c r="A21" s="4" t="s">
        <v>327</v>
      </c>
      <c r="B21" s="7" t="n">
        <v>3814000</v>
      </c>
      <c r="F21" s="7" t="n">
        <v>3814000</v>
      </c>
    </row>
    <row r="22" spans="1:6">
      <c r="A22" s="4" t="s">
        <v>409</v>
      </c>
      <c r="F22" s="5" t="n">
        <v>489566</v>
      </c>
    </row>
    <row r="23" spans="1:6">
      <c r="A23" s="4" t="s">
        <v>410</v>
      </c>
      <c r="C23" s="5" t="n">
        <v>3324434</v>
      </c>
      <c r="D23" s="5" t="n">
        <v>3324434</v>
      </c>
      <c r="E23" s="5" t="n">
        <v>3324434</v>
      </c>
      <c r="F23" s="7" t="n">
        <v>3324434</v>
      </c>
    </row>
    <row r="24" spans="1:6">
      <c r="A24" s="4" t="s">
        <v>343</v>
      </c>
      <c r="B24" s="4" t="s">
        <v>346</v>
      </c>
      <c r="F24" s="4" t="s">
        <v>346</v>
      </c>
    </row>
    <row r="25" spans="1:6">
      <c r="A25" s="4" t="s">
        <v>348</v>
      </c>
    </row>
    <row r="26" spans="1:6">
      <c r="A26" s="4" t="s">
        <v>327</v>
      </c>
      <c r="B26" s="7" t="n">
        <v>27000</v>
      </c>
      <c r="E26" s="5" t="n">
        <v>27000</v>
      </c>
    </row>
    <row r="27" spans="1:6">
      <c r="A27" s="4" t="s">
        <v>409</v>
      </c>
      <c r="E27" s="5" t="n">
        <v>9242</v>
      </c>
    </row>
    <row r="28" spans="1:6">
      <c r="A28" s="4" t="s">
        <v>410</v>
      </c>
      <c r="C28" s="7" t="n">
        <v>17758</v>
      </c>
      <c r="D28" s="7" t="n">
        <v>17758</v>
      </c>
      <c r="E28" s="7" t="n">
        <v>17758</v>
      </c>
      <c r="F28" s="7" t="n">
        <v>17758</v>
      </c>
    </row>
    <row r="29" spans="1:6">
      <c r="A29" s="4" t="s">
        <v>343</v>
      </c>
      <c r="B29" s="4" t="s">
        <v>349</v>
      </c>
      <c r="E29" s="4" t="s">
        <v>3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1</v>
      </c>
      <c r="B1" s="2" t="s">
        <v>2</v>
      </c>
      <c r="C1" s="2" t="s">
        <v>30</v>
      </c>
    </row>
    <row r="2" spans="1:3">
      <c r="A2" s="3" t="s">
        <v>412</v>
      </c>
    </row>
    <row r="3" spans="1:3">
      <c r="A3" s="4" t="s">
        <v>413</v>
      </c>
      <c r="B3" s="7" t="n">
        <v>658541</v>
      </c>
    </row>
    <row r="4" spans="1:3">
      <c r="A4" s="4" t="s">
        <v>414</v>
      </c>
      <c r="B4" s="5" t="n">
        <v>1220664</v>
      </c>
    </row>
    <row r="5" spans="1:3">
      <c r="A5" s="4" t="s">
        <v>415</v>
      </c>
      <c r="B5" s="5" t="n">
        <v>1129342</v>
      </c>
    </row>
    <row r="6" spans="1:3">
      <c r="A6" s="4" t="s">
        <v>416</v>
      </c>
      <c r="B6" s="5" t="n">
        <v>1125083</v>
      </c>
    </row>
    <row r="7" spans="1:3">
      <c r="A7" s="4" t="s">
        <v>417</v>
      </c>
      <c r="B7" s="5" t="n">
        <v>1125083</v>
      </c>
    </row>
    <row r="8" spans="1:3">
      <c r="A8" s="4" t="s">
        <v>418</v>
      </c>
      <c r="B8" s="5" t="n">
        <v>4457798</v>
      </c>
    </row>
    <row r="9" spans="1:3">
      <c r="A9" s="4" t="s">
        <v>419</v>
      </c>
      <c r="B9" s="7" t="n">
        <v>9716511</v>
      </c>
      <c r="C9" s="7" t="n">
        <v>103750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0</v>
      </c>
      <c r="B1" s="2" t="s">
        <v>2</v>
      </c>
      <c r="C1" s="2" t="s">
        <v>30</v>
      </c>
    </row>
    <row r="2" spans="1:3">
      <c r="A2" s="4" t="s">
        <v>421</v>
      </c>
    </row>
    <row r="3" spans="1:3">
      <c r="A3" s="4" t="s">
        <v>422</v>
      </c>
      <c r="B3" s="7" t="n">
        <v>73000</v>
      </c>
      <c r="C3" s="7" t="n">
        <v>7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23</v>
      </c>
      <c r="B1" s="2" t="s">
        <v>79</v>
      </c>
      <c r="D1" s="2" t="s">
        <v>1</v>
      </c>
    </row>
    <row r="2" spans="1:5">
      <c r="B2" s="2" t="s">
        <v>2</v>
      </c>
      <c r="C2" s="2" t="s">
        <v>80</v>
      </c>
      <c r="D2" s="2" t="s">
        <v>2</v>
      </c>
      <c r="E2" s="2" t="s">
        <v>80</v>
      </c>
    </row>
    <row r="3" spans="1:5">
      <c r="A3" s="4" t="s">
        <v>99</v>
      </c>
      <c r="B3" s="7" t="n">
        <v>-193508</v>
      </c>
      <c r="C3" s="7" t="n">
        <v>240626</v>
      </c>
      <c r="D3" s="7" t="n">
        <v>-135524</v>
      </c>
      <c r="E3" s="7" t="n">
        <v>505826</v>
      </c>
    </row>
    <row r="4" spans="1:5">
      <c r="A4" s="4" t="s">
        <v>424</v>
      </c>
      <c r="D4" s="4" t="s">
        <v>425</v>
      </c>
    </row>
    <row r="5" spans="1:5">
      <c r="A5" s="4" t="s">
        <v>426</v>
      </c>
    </row>
    <row r="6" spans="1:5">
      <c r="A6" s="4" t="s">
        <v>427</v>
      </c>
      <c r="E6" s="4" t="s">
        <v>302</v>
      </c>
    </row>
    <row r="7" spans="1:5">
      <c r="A7" s="4" t="s">
        <v>428</v>
      </c>
    </row>
    <row r="8" spans="1:5">
      <c r="A8" s="4" t="s">
        <v>427</v>
      </c>
      <c r="B8" s="4" t="s">
        <v>429</v>
      </c>
      <c r="D8" s="4" t="s">
        <v>302</v>
      </c>
    </row>
    <row r="9" spans="1:5">
      <c r="A9" s="4" t="s">
        <v>430</v>
      </c>
    </row>
    <row r="10" spans="1:5">
      <c r="A10" s="4" t="s">
        <v>427</v>
      </c>
      <c r="D10" s="4" t="s">
        <v>429</v>
      </c>
    </row>
    <row r="11" spans="1:5">
      <c r="A11" s="4" t="s">
        <v>431</v>
      </c>
    </row>
    <row r="12" spans="1:5">
      <c r="A12" s="4" t="s">
        <v>427</v>
      </c>
      <c r="D12" s="4" t="s">
        <v>4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32</v>
      </c>
      <c r="B1" s="2" t="s">
        <v>79</v>
      </c>
      <c r="D1" s="2" t="s">
        <v>1</v>
      </c>
    </row>
    <row r="2" spans="1:5">
      <c r="B2" s="2" t="s">
        <v>2</v>
      </c>
      <c r="C2" s="2" t="s">
        <v>80</v>
      </c>
      <c r="D2" s="2" t="s">
        <v>2</v>
      </c>
      <c r="E2" s="2" t="s">
        <v>80</v>
      </c>
    </row>
    <row r="3" spans="1:5">
      <c r="A3" s="3" t="s">
        <v>187</v>
      </c>
    </row>
    <row r="4" spans="1:5">
      <c r="A4" s="4" t="s">
        <v>98</v>
      </c>
      <c r="B4" s="7" t="n">
        <v>229842</v>
      </c>
      <c r="C4" s="7" t="n">
        <v>1338293</v>
      </c>
      <c r="D4" s="7" t="n">
        <v>505522</v>
      </c>
      <c r="E4" s="7" t="n">
        <v>1743989</v>
      </c>
    </row>
    <row r="5" spans="1:5">
      <c r="A5" s="4" t="s">
        <v>99</v>
      </c>
      <c r="B5" s="7" t="n">
        <v>-193508</v>
      </c>
      <c r="C5" s="7" t="n">
        <v>240626</v>
      </c>
      <c r="D5" s="7" t="n">
        <v>-135524</v>
      </c>
      <c r="E5" s="7" t="n">
        <v>505826</v>
      </c>
    </row>
    <row r="6" spans="1:5">
      <c r="A6" s="4" t="s">
        <v>433</v>
      </c>
      <c r="B6" s="4" t="s">
        <v>434</v>
      </c>
      <c r="C6" s="4" t="s">
        <v>435</v>
      </c>
      <c r="D6" s="4" t="s">
        <v>436</v>
      </c>
      <c r="E6" s="4" t="s">
        <v>4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80</v>
      </c>
    </row>
    <row r="3" spans="1:3">
      <c r="A3" s="4" t="s">
        <v>439</v>
      </c>
      <c r="B3" s="7" t="n">
        <v>1915</v>
      </c>
      <c r="C3" s="7" t="n">
        <v>943</v>
      </c>
    </row>
    <row r="4" spans="1:3">
      <c r="A4" s="4" t="s">
        <v>440</v>
      </c>
      <c r="B4" s="4" t="s">
        <v>309</v>
      </c>
    </row>
    <row r="5" spans="1:3">
      <c r="A5" s="4" t="s">
        <v>441</v>
      </c>
      <c r="B5" s="4" t="s">
        <v>398</v>
      </c>
    </row>
    <row r="6" spans="1:3">
      <c r="A6" s="4" t="s">
        <v>442</v>
      </c>
      <c r="B6" s="7" t="n">
        <v>574000</v>
      </c>
      <c r="C6" s="5" t="n">
        <v>95000</v>
      </c>
    </row>
    <row r="7" spans="1:3">
      <c r="A7" s="4" t="s">
        <v>443</v>
      </c>
      <c r="B7" s="5" t="n">
        <v>89000</v>
      </c>
      <c r="C7" s="5" t="n">
        <v>306000</v>
      </c>
    </row>
    <row r="8" spans="1:3">
      <c r="A8" s="4" t="s">
        <v>444</v>
      </c>
      <c r="B8" s="5" t="n">
        <v>2900000</v>
      </c>
      <c r="C8" s="5" t="n">
        <v>1700000</v>
      </c>
    </row>
    <row r="9" spans="1:3">
      <c r="A9" s="4" t="s">
        <v>445</v>
      </c>
      <c r="B9" s="5" t="n">
        <v>320000</v>
      </c>
      <c r="C9" s="7" t="n">
        <v>333000</v>
      </c>
    </row>
    <row r="10" spans="1:3">
      <c r="A10" s="4" t="s">
        <v>446</v>
      </c>
      <c r="B10" s="7" t="n">
        <v>749296</v>
      </c>
    </row>
    <row r="11" spans="1:3">
      <c r="A11" s="4" t="s">
        <v>323</v>
      </c>
    </row>
    <row r="12" spans="1:3">
      <c r="A12" s="4" t="s">
        <v>447</v>
      </c>
      <c r="B12" s="4" t="s">
        <v>324</v>
      </c>
    </row>
    <row r="13" spans="1:3">
      <c r="A13" s="4" t="s">
        <v>318</v>
      </c>
    </row>
    <row r="14" spans="1:3">
      <c r="A14" s="4" t="s">
        <v>447</v>
      </c>
      <c r="B14" s="4" t="s">
        <v>448</v>
      </c>
    </row>
    <row r="15" spans="1:3">
      <c r="A15" s="4" t="s">
        <v>449</v>
      </c>
    </row>
    <row r="16" spans="1:3">
      <c r="A16" s="4" t="s">
        <v>450</v>
      </c>
      <c r="B16" s="4" t="s">
        <v>451</v>
      </c>
    </row>
    <row r="17" spans="1:3">
      <c r="A17" s="4" t="s">
        <v>452</v>
      </c>
    </row>
    <row r="18" spans="1:3">
      <c r="A18" s="4" t="s">
        <v>450</v>
      </c>
      <c r="B18" s="4" t="s">
        <v>453</v>
      </c>
    </row>
    <row r="19" spans="1:3">
      <c r="A19" s="4" t="s">
        <v>454</v>
      </c>
    </row>
    <row r="20" spans="1:3">
      <c r="A20" s="4" t="s">
        <v>455</v>
      </c>
      <c r="B20" s="4" t="s">
        <v>429</v>
      </c>
    </row>
    <row r="21" spans="1:3">
      <c r="A21" s="4" t="s">
        <v>456</v>
      </c>
      <c r="B21" s="4" t="s">
        <v>457</v>
      </c>
    </row>
    <row r="22" spans="1:3">
      <c r="A22" s="4" t="s">
        <v>458</v>
      </c>
      <c r="B22" s="7" t="n">
        <v>25000</v>
      </c>
    </row>
    <row r="23" spans="1:3">
      <c r="A23" s="4" t="s">
        <v>459</v>
      </c>
      <c r="B23" s="5" t="n">
        <v>8000</v>
      </c>
    </row>
    <row r="24" spans="1:3">
      <c r="A24" s="4" t="s">
        <v>460</v>
      </c>
      <c r="B24" s="5" t="n">
        <v>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0"/>
  </cols>
  <sheetData>
    <row r="1" spans="1:2">
      <c r="A1" s="1" t="s">
        <v>461</v>
      </c>
      <c r="B1" s="2" t="s">
        <v>462</v>
      </c>
    </row>
    <row r="2" spans="1:2">
      <c r="A2" s="4" t="s">
        <v>463</v>
      </c>
      <c r="B2" s="5" t="n">
        <v>5515625</v>
      </c>
    </row>
    <row r="3" spans="1:2">
      <c r="A3" s="4" t="s">
        <v>464</v>
      </c>
      <c r="B3" s="5" t="n">
        <v>2724388</v>
      </c>
    </row>
    <row r="4" spans="1:2">
      <c r="A4" s="4" t="s">
        <v>465</v>
      </c>
      <c r="B4" s="5" t="n">
        <v>2035765</v>
      </c>
    </row>
    <row r="5" spans="1:2">
      <c r="A5" s="4" t="s">
        <v>466</v>
      </c>
    </row>
    <row r="6" spans="1:2">
      <c r="A6" s="4" t="s">
        <v>463</v>
      </c>
      <c r="B6" s="5" t="n">
        <v>5115625</v>
      </c>
    </row>
    <row r="7" spans="1:2">
      <c r="A7" s="4" t="s">
        <v>464</v>
      </c>
      <c r="B7" s="5" t="n">
        <v>2724388</v>
      </c>
    </row>
    <row r="8" spans="1:2">
      <c r="A8" s="4" t="s">
        <v>465</v>
      </c>
      <c r="B8" s="5" t="n">
        <v>1664870</v>
      </c>
    </row>
    <row r="9" spans="1:2">
      <c r="A9" s="4" t="s">
        <v>467</v>
      </c>
    </row>
    <row r="10" spans="1:2">
      <c r="A10" s="4" t="s">
        <v>463</v>
      </c>
      <c r="B10" s="5" t="n">
        <v>400000</v>
      </c>
    </row>
    <row r="11" spans="1:2">
      <c r="A11" s="4" t="s">
        <v>465</v>
      </c>
      <c r="B11" s="5" t="n">
        <v>3708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7"/>
    <col customWidth="1" max="3" min="3" width="25"/>
  </cols>
  <sheetData>
    <row r="1" spans="1:3">
      <c r="A1" s="1" t="s">
        <v>468</v>
      </c>
      <c r="B1" s="2" t="s">
        <v>1</v>
      </c>
    </row>
    <row r="2" spans="1:3">
      <c r="B2" s="2" t="s">
        <v>2</v>
      </c>
      <c r="C2" s="2" t="s">
        <v>80</v>
      </c>
    </row>
    <row r="3" spans="1:3">
      <c r="A3" s="3" t="s">
        <v>190</v>
      </c>
    </row>
    <row r="4" spans="1:3">
      <c r="A4" s="4" t="s">
        <v>469</v>
      </c>
      <c r="B4" s="4" t="s">
        <v>470</v>
      </c>
      <c r="C4" s="4" t="s">
        <v>471</v>
      </c>
    </row>
    <row r="5" spans="1:3">
      <c r="A5" s="4" t="s">
        <v>472</v>
      </c>
      <c r="B5" s="4" t="s">
        <v>473</v>
      </c>
      <c r="C5" s="4" t="s">
        <v>474</v>
      </c>
    </row>
    <row r="6" spans="1:3">
      <c r="A6" s="4" t="s">
        <v>475</v>
      </c>
      <c r="B6" s="4" t="s">
        <v>451</v>
      </c>
      <c r="C6" s="4" t="s">
        <v>451</v>
      </c>
    </row>
    <row r="7" spans="1:3">
      <c r="A7" s="4" t="s">
        <v>476</v>
      </c>
      <c r="B7" s="4" t="s">
        <v>477</v>
      </c>
      <c r="C7" s="4" t="s">
        <v>478</v>
      </c>
    </row>
    <row r="8" spans="1:3">
      <c r="A8" s="4" t="s">
        <v>479</v>
      </c>
      <c r="B8" s="4" t="s">
        <v>480</v>
      </c>
      <c r="C8" s="4" t="s">
        <v>481</v>
      </c>
    </row>
    <row r="9" spans="1:3">
      <c r="A9" s="4" t="s">
        <v>482</v>
      </c>
      <c r="B9" s="4" t="s">
        <v>483</v>
      </c>
      <c r="C9" s="4" t="s">
        <v>4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5</v>
      </c>
      <c r="B1" s="2" t="s">
        <v>79</v>
      </c>
      <c r="C1" s="2" t="s">
        <v>1</v>
      </c>
    </row>
    <row r="2" spans="1:3">
      <c r="B2" s="2" t="s">
        <v>30</v>
      </c>
      <c r="C2" s="2" t="s">
        <v>2</v>
      </c>
    </row>
    <row r="3" spans="1:3">
      <c r="A3" s="3" t="s">
        <v>486</v>
      </c>
    </row>
    <row r="4" spans="1:3">
      <c r="A4" s="4" t="s">
        <v>487</v>
      </c>
      <c r="C4" s="5" t="n">
        <v>1096186</v>
      </c>
    </row>
    <row r="5" spans="1:3">
      <c r="A5" s="4" t="s">
        <v>488</v>
      </c>
      <c r="C5" s="5" t="n">
        <v>48849</v>
      </c>
    </row>
    <row r="6" spans="1:3">
      <c r="A6" s="4" t="s">
        <v>489</v>
      </c>
      <c r="C6" s="5" t="n">
        <v>-46250</v>
      </c>
    </row>
    <row r="7" spans="1:3">
      <c r="A7" s="4" t="s">
        <v>490</v>
      </c>
      <c r="C7" s="5" t="n">
        <v>-23750</v>
      </c>
    </row>
    <row r="8" spans="1:3">
      <c r="A8" s="4" t="s">
        <v>491</v>
      </c>
      <c r="B8" s="5" t="n">
        <v>1096186</v>
      </c>
      <c r="C8" s="5" t="n">
        <v>1075035</v>
      </c>
    </row>
    <row r="9" spans="1:3">
      <c r="A9" s="4" t="s">
        <v>492</v>
      </c>
      <c r="C9" s="5" t="n">
        <v>860491</v>
      </c>
    </row>
    <row r="10" spans="1:3">
      <c r="A10" s="4" t="s">
        <v>493</v>
      </c>
      <c r="B10" s="5" t="n">
        <v>244511</v>
      </c>
      <c r="C10" s="5" t="n">
        <v>214544</v>
      </c>
    </row>
    <row r="11" spans="1:3">
      <c r="A11" s="3" t="s">
        <v>494</v>
      </c>
    </row>
    <row r="12" spans="1:3">
      <c r="A12" s="4" t="s">
        <v>495</v>
      </c>
      <c r="C12" s="8" t="n">
        <v>1.68</v>
      </c>
    </row>
    <row r="13" spans="1:3">
      <c r="A13" s="4" t="s">
        <v>496</v>
      </c>
      <c r="C13" s="9" t="n">
        <v>4.24</v>
      </c>
    </row>
    <row r="14" spans="1:3">
      <c r="A14" s="4" t="s">
        <v>497</v>
      </c>
      <c r="C14" s="9" t="n">
        <v>2.24</v>
      </c>
    </row>
    <row r="15" spans="1:3">
      <c r="A15" s="4" t="s">
        <v>498</v>
      </c>
      <c r="C15" s="9" t="n">
        <v>3.1</v>
      </c>
    </row>
    <row r="16" spans="1:3">
      <c r="A16" s="4" t="s">
        <v>499</v>
      </c>
      <c r="B16" s="8" t="n">
        <v>1.68</v>
      </c>
      <c r="C16" s="9" t="n">
        <v>1.74</v>
      </c>
    </row>
    <row r="17" spans="1:3">
      <c r="A17" s="4" t="s">
        <v>500</v>
      </c>
      <c r="C17" s="9" t="n">
        <v>1.62</v>
      </c>
    </row>
    <row r="18" spans="1:3">
      <c r="A18" s="4" t="s">
        <v>501</v>
      </c>
      <c r="C18" s="8" t="n">
        <v>2.22</v>
      </c>
    </row>
    <row r="19" spans="1:3">
      <c r="A19" s="3" t="s">
        <v>502</v>
      </c>
    </row>
    <row r="20" spans="1:3">
      <c r="A20" s="4" t="s">
        <v>503</v>
      </c>
      <c r="B20" s="4" t="s">
        <v>504</v>
      </c>
      <c r="C20" s="4" t="s">
        <v>505</v>
      </c>
    </row>
    <row r="21" spans="1:3">
      <c r="A21" s="4" t="s">
        <v>506</v>
      </c>
      <c r="C21" s="4" t="s">
        <v>505</v>
      </c>
    </row>
    <row r="22" spans="1:3">
      <c r="A22" s="4" t="s">
        <v>507</v>
      </c>
      <c r="C22" s="4" t="s">
        <v>508</v>
      </c>
    </row>
    <row r="23" spans="1:3">
      <c r="A23" s="3" t="s">
        <v>509</v>
      </c>
    </row>
    <row r="24" spans="1:3">
      <c r="A24" s="4" t="s">
        <v>510</v>
      </c>
      <c r="C24" s="5" t="n">
        <v>1508782</v>
      </c>
    </row>
    <row r="25" spans="1:3">
      <c r="A25" s="4" t="s">
        <v>496</v>
      </c>
      <c r="C25" s="5" t="n">
        <v>140571</v>
      </c>
    </row>
    <row r="26" spans="1:3">
      <c r="A26" s="4" t="s">
        <v>511</v>
      </c>
      <c r="B26" s="5" t="n">
        <v>1508782</v>
      </c>
      <c r="C26" s="5" t="n">
        <v>1649353</v>
      </c>
    </row>
    <row r="27" spans="1:3">
      <c r="A27" s="4" t="s">
        <v>512</v>
      </c>
      <c r="C27" s="5" t="n">
        <v>1287370</v>
      </c>
    </row>
    <row r="28" spans="1:3">
      <c r="A28" s="4" t="s">
        <v>513</v>
      </c>
      <c r="B28" s="5" t="n">
        <v>438912</v>
      </c>
      <c r="C28" s="5" t="n">
        <v>361983</v>
      </c>
    </row>
    <row r="29" spans="1:3">
      <c r="A29" s="4" t="s">
        <v>514</v>
      </c>
      <c r="B29" s="4" t="s">
        <v>515</v>
      </c>
      <c r="C29" s="4" t="s">
        <v>515</v>
      </c>
    </row>
    <row r="30" spans="1:3">
      <c r="A30" s="4" t="s">
        <v>516</v>
      </c>
      <c r="C30" s="4"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48"/>
    <col customWidth="1" max="5" min="5" width="29"/>
    <col customWidth="1" max="6" min="6" width="13"/>
  </cols>
  <sheetData>
    <row r="1" spans="1:6">
      <c r="A1" s="1" t="s">
        <v>107</v>
      </c>
      <c r="B1" s="2" t="s">
        <v>68</v>
      </c>
      <c r="C1" s="2" t="s">
        <v>108</v>
      </c>
      <c r="D1" s="2" t="s">
        <v>109</v>
      </c>
      <c r="E1" s="2" t="s">
        <v>110</v>
      </c>
      <c r="F1" s="2" t="s">
        <v>111</v>
      </c>
    </row>
    <row r="2" spans="1:6">
      <c r="A2" s="4" t="s">
        <v>112</v>
      </c>
      <c r="B2" s="7" t="n">
        <v>242157</v>
      </c>
      <c r="C2" s="7" t="n">
        <v>225492252</v>
      </c>
      <c r="D2" s="7" t="n">
        <v>295396</v>
      </c>
      <c r="E2" s="7" t="n">
        <v>-196308636</v>
      </c>
      <c r="F2" s="7" t="n">
        <v>29721169</v>
      </c>
    </row>
    <row r="3" spans="1:6">
      <c r="A3" s="4" t="s">
        <v>113</v>
      </c>
      <c r="B3" s="5" t="n">
        <v>24215733</v>
      </c>
    </row>
    <row r="4" spans="1:6">
      <c r="A4" s="3" t="s">
        <v>114</v>
      </c>
    </row>
    <row r="5" spans="1:6">
      <c r="A5" s="4" t="s">
        <v>115</v>
      </c>
      <c r="B5" s="7" t="n">
        <v>4338</v>
      </c>
      <c r="C5" s="5" t="n">
        <v>534980</v>
      </c>
      <c r="F5" s="5" t="n">
        <v>539318</v>
      </c>
    </row>
    <row r="6" spans="1:6">
      <c r="A6" s="4" t="s">
        <v>116</v>
      </c>
      <c r="B6" s="5" t="n">
        <v>433810</v>
      </c>
    </row>
    <row r="7" spans="1:6">
      <c r="A7" s="4" t="s">
        <v>117</v>
      </c>
      <c r="B7" s="7" t="n">
        <v>71</v>
      </c>
      <c r="C7" s="5" t="n">
        <v>19009</v>
      </c>
      <c r="F7" s="5" t="n">
        <v>19080</v>
      </c>
    </row>
    <row r="8" spans="1:6">
      <c r="A8" s="4" t="s">
        <v>118</v>
      </c>
      <c r="B8" s="5" t="n">
        <v>7093</v>
      </c>
    </row>
    <row r="9" spans="1:6">
      <c r="A9" s="4" t="s">
        <v>119</v>
      </c>
      <c r="B9" s="7" t="n">
        <v>463</v>
      </c>
      <c r="C9" s="5" t="n">
        <v>103238</v>
      </c>
      <c r="F9" s="5" t="n">
        <v>103701</v>
      </c>
    </row>
    <row r="10" spans="1:6">
      <c r="A10" s="4" t="s">
        <v>120</v>
      </c>
      <c r="B10" s="5" t="n">
        <v>43250</v>
      </c>
    </row>
    <row r="11" spans="1:6">
      <c r="A11" s="4" t="s">
        <v>121</v>
      </c>
      <c r="C11" s="5" t="n">
        <v>685132</v>
      </c>
      <c r="F11" s="5" t="n">
        <v>685132</v>
      </c>
    </row>
    <row r="12" spans="1:6">
      <c r="A12" s="4" t="s">
        <v>122</v>
      </c>
      <c r="C12" s="5" t="n">
        <v>469608</v>
      </c>
      <c r="F12" s="5" t="n">
        <v>469608</v>
      </c>
    </row>
    <row r="13" spans="1:6">
      <c r="A13" s="4" t="s">
        <v>101</v>
      </c>
      <c r="D13" s="5" t="n">
        <v>123409</v>
      </c>
      <c r="F13" s="5" t="n">
        <v>123409</v>
      </c>
    </row>
    <row r="14" spans="1:6">
      <c r="A14" s="4" t="s">
        <v>100</v>
      </c>
      <c r="E14" s="5" t="n">
        <v>641046</v>
      </c>
      <c r="F14" s="5" t="n">
        <v>641046</v>
      </c>
    </row>
    <row r="15" spans="1:6">
      <c r="A15" s="4" t="s">
        <v>123</v>
      </c>
      <c r="B15" s="7" t="n">
        <v>247029</v>
      </c>
      <c r="C15" s="7" t="n">
        <v>227304219</v>
      </c>
      <c r="D15" s="7" t="n">
        <v>418805</v>
      </c>
      <c r="E15" s="7" t="n">
        <v>-195667590</v>
      </c>
      <c r="F15" s="7" t="n">
        <v>32302463</v>
      </c>
    </row>
    <row r="16" spans="1:6">
      <c r="A16" s="4" t="s">
        <v>124</v>
      </c>
      <c r="B16" s="5" t="n">
        <v>247028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517</v>
      </c>
      <c r="B1" s="2" t="s">
        <v>518</v>
      </c>
    </row>
    <row r="2" spans="1:2">
      <c r="A2" s="4" t="s">
        <v>486</v>
      </c>
      <c r="B2" s="7" t="n">
        <v>54446</v>
      </c>
    </row>
    <row r="3" spans="1:2">
      <c r="A3" s="4" t="s">
        <v>519</v>
      </c>
      <c r="B3" s="5" t="n">
        <v>694850</v>
      </c>
    </row>
    <row r="4" spans="1:2">
      <c r="A4" s="4" t="s">
        <v>520</v>
      </c>
      <c r="B4" s="5" t="n">
        <v>749296</v>
      </c>
    </row>
    <row r="5" spans="1:2">
      <c r="A5" s="4" t="s">
        <v>521</v>
      </c>
    </row>
    <row r="6" spans="1:2">
      <c r="A6" s="4" t="s">
        <v>486</v>
      </c>
      <c r="B6" s="5" t="n">
        <v>29982</v>
      </c>
    </row>
    <row r="7" spans="1:2">
      <c r="A7" s="4" t="s">
        <v>519</v>
      </c>
      <c r="B7" s="5" t="n">
        <v>249946</v>
      </c>
    </row>
    <row r="8" spans="1:2">
      <c r="A8" s="4" t="s">
        <v>520</v>
      </c>
      <c r="B8" s="5" t="n">
        <v>279928</v>
      </c>
    </row>
    <row r="9" spans="1:2">
      <c r="A9" s="4" t="s">
        <v>522</v>
      </c>
    </row>
    <row r="10" spans="1:2">
      <c r="A10" s="4" t="s">
        <v>486</v>
      </c>
      <c r="B10" s="5" t="n">
        <v>18083</v>
      </c>
    </row>
    <row r="11" spans="1:2">
      <c r="A11" s="4" t="s">
        <v>519</v>
      </c>
      <c r="B11" s="5" t="n">
        <v>264982</v>
      </c>
    </row>
    <row r="12" spans="1:2">
      <c r="A12" s="4" t="s">
        <v>520</v>
      </c>
      <c r="B12" s="5" t="n">
        <v>283065</v>
      </c>
    </row>
    <row r="13" spans="1:2">
      <c r="A13" s="4" t="s">
        <v>523</v>
      </c>
    </row>
    <row r="14" spans="1:2">
      <c r="A14" s="4" t="s">
        <v>486</v>
      </c>
      <c r="B14" s="5" t="n">
        <v>4276</v>
      </c>
    </row>
    <row r="15" spans="1:2">
      <c r="A15" s="4" t="s">
        <v>519</v>
      </c>
      <c r="B15" s="5" t="n">
        <v>149944</v>
      </c>
    </row>
    <row r="16" spans="1:2">
      <c r="A16" s="4" t="s">
        <v>520</v>
      </c>
      <c r="B16" s="5" t="n">
        <v>154220</v>
      </c>
    </row>
    <row r="17" spans="1:2">
      <c r="A17" s="4" t="s">
        <v>524</v>
      </c>
    </row>
    <row r="18" spans="1:2">
      <c r="A18" s="4" t="s">
        <v>486</v>
      </c>
      <c r="B18" s="5" t="n">
        <v>2105</v>
      </c>
    </row>
    <row r="19" spans="1:2">
      <c r="A19" s="4" t="s">
        <v>519</v>
      </c>
      <c r="B19" s="5" t="n">
        <v>29978</v>
      </c>
    </row>
    <row r="20" spans="1:2">
      <c r="A20" s="4" t="s">
        <v>520</v>
      </c>
      <c r="B20" s="7" t="n">
        <v>320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30"/>
  </cols>
  <sheetData>
    <row r="1" spans="1:2">
      <c r="A1" s="1" t="s">
        <v>525</v>
      </c>
      <c r="B1" s="2" t="s">
        <v>1</v>
      </c>
    </row>
    <row r="2" spans="1:2">
      <c r="B2" s="2" t="s">
        <v>526</v>
      </c>
    </row>
    <row r="3" spans="1:2">
      <c r="A3" s="3" t="s">
        <v>486</v>
      </c>
    </row>
    <row r="4" spans="1:2">
      <c r="A4" s="4" t="s">
        <v>527</v>
      </c>
      <c r="B4" s="5" t="n">
        <v>244511</v>
      </c>
    </row>
    <row r="5" spans="1:2">
      <c r="A5" s="4" t="s">
        <v>496</v>
      </c>
      <c r="B5" s="5" t="n">
        <v>48849</v>
      </c>
    </row>
    <row r="6" spans="1:2">
      <c r="A6" s="4" t="s">
        <v>528</v>
      </c>
      <c r="B6" s="5" t="n">
        <v>-75066</v>
      </c>
    </row>
    <row r="7" spans="1:2">
      <c r="A7" s="4" t="s">
        <v>498</v>
      </c>
      <c r="B7" s="5" t="n">
        <v>-3750</v>
      </c>
    </row>
    <row r="8" spans="1:2">
      <c r="A8" s="4" t="s">
        <v>493</v>
      </c>
      <c r="B8" s="5" t="n">
        <v>214544</v>
      </c>
    </row>
    <row r="9" spans="1:2">
      <c r="A9" s="3" t="s">
        <v>509</v>
      </c>
    </row>
    <row r="10" spans="1:2">
      <c r="A10" s="4" t="s">
        <v>527</v>
      </c>
      <c r="B10" s="5" t="n">
        <v>438912</v>
      </c>
    </row>
    <row r="11" spans="1:2">
      <c r="A11" s="4" t="s">
        <v>496</v>
      </c>
      <c r="B11" s="5" t="n">
        <v>140571</v>
      </c>
    </row>
    <row r="12" spans="1:2">
      <c r="A12" s="4" t="s">
        <v>528</v>
      </c>
      <c r="B12" s="5" t="n">
        <v>-217500</v>
      </c>
    </row>
    <row r="13" spans="1:2">
      <c r="A13" s="4" t="s">
        <v>513</v>
      </c>
      <c r="B13" s="5" t="n">
        <v>361983</v>
      </c>
    </row>
    <row r="14" spans="1:2">
      <c r="A14" s="3" t="s">
        <v>529</v>
      </c>
    </row>
    <row r="15" spans="1:2">
      <c r="A15" s="4" t="s">
        <v>527</v>
      </c>
      <c r="B15" s="5" t="n">
        <v>683423</v>
      </c>
    </row>
    <row r="16" spans="1:2">
      <c r="A16" s="4" t="s">
        <v>496</v>
      </c>
      <c r="B16" s="5" t="n">
        <v>189420</v>
      </c>
    </row>
    <row r="17" spans="1:2">
      <c r="A17" s="4" t="s">
        <v>528</v>
      </c>
      <c r="B17" s="5" t="n">
        <v>-292566</v>
      </c>
    </row>
    <row r="18" spans="1:2">
      <c r="A18" s="4" t="s">
        <v>498</v>
      </c>
      <c r="B18" s="5" t="n">
        <v>-3750</v>
      </c>
    </row>
    <row r="19" spans="1:2">
      <c r="A19" s="4" t="s">
        <v>530</v>
      </c>
      <c r="B19" s="5" t="n">
        <v>576527</v>
      </c>
    </row>
    <row r="20" spans="1:2">
      <c r="A20" s="3" t="s">
        <v>531</v>
      </c>
    </row>
    <row r="21" spans="1:2">
      <c r="A21" s="4" t="s">
        <v>532</v>
      </c>
      <c r="B21" s="8" t="n">
        <v>1.39</v>
      </c>
    </row>
    <row r="22" spans="1:2">
      <c r="A22" s="4" t="s">
        <v>533</v>
      </c>
      <c r="B22" s="9" t="n">
        <v>3.69</v>
      </c>
    </row>
    <row r="23" spans="1:2">
      <c r="A23" s="4" t="s">
        <v>534</v>
      </c>
      <c r="B23" s="9" t="n">
        <v>1.4</v>
      </c>
    </row>
    <row r="24" spans="1:2">
      <c r="A24" s="4" t="s">
        <v>535</v>
      </c>
      <c r="B24" s="9" t="n">
        <v>1.39</v>
      </c>
    </row>
    <row r="25" spans="1:2">
      <c r="A25" s="4" t="s">
        <v>536</v>
      </c>
      <c r="B25" s="8" t="n">
        <v>1.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80</v>
      </c>
    </row>
    <row r="3" spans="1:3">
      <c r="A3" s="4" t="s">
        <v>231</v>
      </c>
      <c r="B3" s="7" t="n">
        <v>186209</v>
      </c>
      <c r="C3" s="7" t="n">
        <v>211001</v>
      </c>
    </row>
    <row r="4" spans="1:3">
      <c r="A4" s="4" t="s">
        <v>538</v>
      </c>
    </row>
    <row r="5" spans="1:3">
      <c r="A5" s="4" t="s">
        <v>231</v>
      </c>
      <c r="B5" s="5" t="n">
        <v>182277</v>
      </c>
      <c r="C5" s="5" t="n">
        <v>209609</v>
      </c>
    </row>
    <row r="6" spans="1:3">
      <c r="A6" s="4" t="s">
        <v>539</v>
      </c>
    </row>
    <row r="7" spans="1:3">
      <c r="A7" s="4" t="s">
        <v>231</v>
      </c>
      <c r="B7" s="5" t="n">
        <v>3206</v>
      </c>
      <c r="C7" s="5" t="n">
        <v>796</v>
      </c>
    </row>
    <row r="8" spans="1:3">
      <c r="A8" s="4" t="s">
        <v>540</v>
      </c>
    </row>
    <row r="9" spans="1:3">
      <c r="A9" s="4" t="s">
        <v>231</v>
      </c>
      <c r="B9" s="5" t="n">
        <v>726</v>
      </c>
      <c r="C9" s="5" t="n">
        <v>596</v>
      </c>
    </row>
    <row r="10" spans="1:3">
      <c r="A10" s="4" t="s">
        <v>541</v>
      </c>
    </row>
    <row r="11" spans="1:3">
      <c r="A11" s="4" t="s">
        <v>231</v>
      </c>
      <c r="B11" s="5" t="n">
        <v>164929</v>
      </c>
      <c r="C11" s="5" t="n">
        <v>22804</v>
      </c>
    </row>
    <row r="12" spans="1:3">
      <c r="A12" s="4" t="s">
        <v>449</v>
      </c>
    </row>
    <row r="13" spans="1:3">
      <c r="A13" s="4" t="s">
        <v>231</v>
      </c>
      <c r="B13" s="7" t="n">
        <v>21280</v>
      </c>
      <c r="C13" s="7" t="n">
        <v>1881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543</v>
      </c>
      <c r="C1" s="2" t="s">
        <v>2</v>
      </c>
      <c r="D1" s="2" t="s">
        <v>544</v>
      </c>
    </row>
    <row r="2" spans="1:4">
      <c r="A2" s="4" t="s">
        <v>68</v>
      </c>
    </row>
    <row r="3" spans="1:4">
      <c r="A3" s="4" t="s">
        <v>116</v>
      </c>
      <c r="C3" s="5" t="n">
        <v>433810</v>
      </c>
    </row>
    <row r="4" spans="1:4">
      <c r="A4" s="4" t="s">
        <v>545</v>
      </c>
    </row>
    <row r="5" spans="1:4">
      <c r="A5" s="4" t="s">
        <v>546</v>
      </c>
      <c r="B5" s="5" t="n">
        <v>1943852</v>
      </c>
    </row>
    <row r="6" spans="1:4">
      <c r="A6" s="4" t="s">
        <v>547</v>
      </c>
      <c r="B6" s="8" t="n">
        <v>1.02</v>
      </c>
    </row>
    <row r="7" spans="1:4">
      <c r="A7" s="4" t="s">
        <v>548</v>
      </c>
      <c r="B7" s="8" t="n">
        <v>1.32</v>
      </c>
      <c r="D7" s="8" t="n">
        <v>1.22</v>
      </c>
    </row>
    <row r="8" spans="1:4">
      <c r="A8" s="4" t="s">
        <v>549</v>
      </c>
      <c r="B8" s="4" t="s">
        <v>550</v>
      </c>
    </row>
    <row r="9" spans="1:4">
      <c r="A9" s="4" t="s">
        <v>551</v>
      </c>
      <c r="B9" s="4" t="s">
        <v>396</v>
      </c>
    </row>
    <row r="10" spans="1:4">
      <c r="A10" s="4" t="s">
        <v>552</v>
      </c>
    </row>
    <row r="11" spans="1:4">
      <c r="A11" s="4" t="s">
        <v>553</v>
      </c>
      <c r="B11" s="5" t="n">
        <v>1457892</v>
      </c>
    </row>
    <row r="12" spans="1:4">
      <c r="A12" s="4" t="s">
        <v>554</v>
      </c>
      <c r="C12" s="5" t="n">
        <v>329195</v>
      </c>
    </row>
    <row r="13" spans="1:4">
      <c r="A13" s="4" t="s">
        <v>548</v>
      </c>
      <c r="B13" s="8" t="n">
        <v>1.26</v>
      </c>
    </row>
    <row r="14" spans="1:4">
      <c r="A14" s="4" t="s">
        <v>116</v>
      </c>
      <c r="C14" s="5" t="n">
        <v>4338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55</v>
      </c>
      <c r="B1" s="2" t="s">
        <v>79</v>
      </c>
      <c r="C1" s="2" t="s">
        <v>1</v>
      </c>
    </row>
    <row r="2" spans="1:3">
      <c r="B2" s="2" t="s">
        <v>556</v>
      </c>
      <c r="C2" s="2" t="s">
        <v>557</v>
      </c>
    </row>
    <row r="3" spans="1:3">
      <c r="A3" s="4" t="s">
        <v>558</v>
      </c>
      <c r="B3" s="4" t="s">
        <v>559</v>
      </c>
      <c r="C3" s="4" t="s">
        <v>559</v>
      </c>
    </row>
    <row r="4" spans="1:3">
      <c r="A4" s="4" t="s">
        <v>560</v>
      </c>
      <c r="B4" s="9" t="n">
        <v>1.15</v>
      </c>
      <c r="C4" s="9" t="n">
        <v>1.15</v>
      </c>
    </row>
    <row r="5" spans="1:3">
      <c r="A5" s="4" t="s">
        <v>561</v>
      </c>
      <c r="B5" s="4" t="s">
        <v>562</v>
      </c>
      <c r="C5" s="4" t="s">
        <v>451</v>
      </c>
    </row>
    <row r="6" spans="1:3">
      <c r="A6" s="4" t="s">
        <v>563</v>
      </c>
      <c r="B6" s="4" t="s">
        <v>451</v>
      </c>
      <c r="C6" s="4" t="s">
        <v>451</v>
      </c>
    </row>
    <row r="7" spans="1:3">
      <c r="A7" s="4" t="s">
        <v>323</v>
      </c>
    </row>
    <row r="8" spans="1:3">
      <c r="A8" s="4" t="s">
        <v>564</v>
      </c>
      <c r="B8" s="4" t="s">
        <v>565</v>
      </c>
      <c r="C8" s="4" t="s">
        <v>566</v>
      </c>
    </row>
    <row r="9" spans="1:3">
      <c r="A9" s="4" t="s">
        <v>567</v>
      </c>
      <c r="B9" s="4" t="s">
        <v>568</v>
      </c>
      <c r="C9" s="4" t="s">
        <v>569</v>
      </c>
    </row>
    <row r="10" spans="1:3">
      <c r="A10" s="4" t="s">
        <v>570</v>
      </c>
      <c r="B10" s="8" t="n">
        <v>1.15</v>
      </c>
      <c r="C10" s="8" t="n">
        <v>2.56</v>
      </c>
    </row>
    <row r="11" spans="1:3">
      <c r="A11" s="4" t="s">
        <v>571</v>
      </c>
      <c r="B11" s="4" t="s">
        <v>572</v>
      </c>
      <c r="C11" s="8" t="n">
        <v>1.13</v>
      </c>
    </row>
    <row r="12" spans="1:3">
      <c r="A12" s="4" t="s">
        <v>318</v>
      </c>
    </row>
    <row r="13" spans="1:3">
      <c r="A13" s="4" t="s">
        <v>564</v>
      </c>
      <c r="B13" s="4" t="s">
        <v>573</v>
      </c>
      <c r="C13" s="4" t="s">
        <v>574</v>
      </c>
    </row>
    <row r="14" spans="1:3">
      <c r="A14" s="4" t="s">
        <v>567</v>
      </c>
      <c r="B14" s="4" t="s">
        <v>575</v>
      </c>
      <c r="C14" s="4" t="s">
        <v>576</v>
      </c>
    </row>
    <row r="15" spans="1:3">
      <c r="A15" s="4" t="s">
        <v>570</v>
      </c>
      <c r="B15" s="8" t="n">
        <v>3.25</v>
      </c>
      <c r="C15" s="8" t="n">
        <v>2.6</v>
      </c>
    </row>
    <row r="16" spans="1:3">
      <c r="A16" s="4" t="s">
        <v>571</v>
      </c>
      <c r="B16" s="8" t="n">
        <v>2.04</v>
      </c>
      <c r="C16" s="8" t="n">
        <v>2.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518</v>
      </c>
    </row>
    <row r="3" spans="1:2">
      <c r="A3" s="3" t="s">
        <v>578</v>
      </c>
    </row>
    <row r="4" spans="1:2">
      <c r="A4" s="4" t="s">
        <v>579</v>
      </c>
      <c r="B4" s="7" t="n">
        <v>490500</v>
      </c>
    </row>
    <row r="5" spans="1:2">
      <c r="A5" s="4" t="s">
        <v>580</v>
      </c>
      <c r="B5" s="5" t="n">
        <v>-685132</v>
      </c>
    </row>
    <row r="6" spans="1:2">
      <c r="A6" s="4" t="s">
        <v>95</v>
      </c>
      <c r="B6" s="7" t="n">
        <v>1946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81</v>
      </c>
      <c r="B1" s="2" t="s">
        <v>79</v>
      </c>
      <c r="D1" s="2" t="s">
        <v>1</v>
      </c>
    </row>
    <row r="2" spans="1:5">
      <c r="B2" s="2" t="s">
        <v>2</v>
      </c>
      <c r="C2" s="2" t="s">
        <v>80</v>
      </c>
      <c r="D2" s="2" t="s">
        <v>2</v>
      </c>
      <c r="E2" s="2" t="s">
        <v>80</v>
      </c>
    </row>
    <row r="3" spans="1:5">
      <c r="A3" s="3" t="s">
        <v>196</v>
      </c>
    </row>
    <row r="4" spans="1:5">
      <c r="A4" s="4" t="s">
        <v>100</v>
      </c>
      <c r="B4" s="7" t="n">
        <v>423350</v>
      </c>
      <c r="C4" s="7" t="n">
        <v>1097667</v>
      </c>
      <c r="D4" s="7" t="n">
        <v>641046</v>
      </c>
      <c r="E4" s="7" t="n">
        <v>1238163</v>
      </c>
    </row>
    <row r="5" spans="1:5">
      <c r="A5" s="4" t="s">
        <v>104</v>
      </c>
      <c r="B5" s="5" t="n">
        <v>24525839</v>
      </c>
      <c r="C5" s="5" t="n">
        <v>16541205</v>
      </c>
      <c r="D5" s="5" t="n">
        <v>24380448</v>
      </c>
      <c r="E5" s="5" t="n">
        <v>16079030</v>
      </c>
    </row>
    <row r="6" spans="1:5">
      <c r="A6" s="3" t="s">
        <v>582</v>
      </c>
    </row>
    <row r="7" spans="1:5">
      <c r="A7" s="4" t="s">
        <v>583</v>
      </c>
      <c r="B7" s="5" t="n">
        <v>408493</v>
      </c>
      <c r="C7" s="5" t="n">
        <v>51433</v>
      </c>
      <c r="D7" s="5" t="n">
        <v>385424</v>
      </c>
      <c r="E7" s="5" t="n">
        <v>71605</v>
      </c>
    </row>
    <row r="8" spans="1:5">
      <c r="A8" s="4" t="s">
        <v>584</v>
      </c>
      <c r="B8" s="5" t="n">
        <v>1397866</v>
      </c>
      <c r="C8" s="5" t="n">
        <v>1132359</v>
      </c>
      <c r="D8" s="5" t="n">
        <v>1376887</v>
      </c>
      <c r="E8" s="5" t="n">
        <v>1115887</v>
      </c>
    </row>
    <row r="9" spans="1:5">
      <c r="A9" s="4" t="s">
        <v>585</v>
      </c>
      <c r="B9" s="5" t="n">
        <v>105160</v>
      </c>
      <c r="C9" s="5" t="n">
        <v>177715</v>
      </c>
      <c r="D9" s="5" t="n">
        <v>184000</v>
      </c>
      <c r="E9" s="5" t="n">
        <v>257213</v>
      </c>
    </row>
    <row r="10" spans="1:5">
      <c r="A10" s="4" t="s">
        <v>106</v>
      </c>
      <c r="B10" s="5" t="n">
        <v>26437359</v>
      </c>
      <c r="C10" s="5" t="n">
        <v>17902712</v>
      </c>
      <c r="D10" s="5" t="n">
        <v>26326759</v>
      </c>
      <c r="E10" s="5" t="n">
        <v>17523735</v>
      </c>
    </row>
    <row r="11" spans="1:5">
      <c r="A11" s="3" t="s">
        <v>586</v>
      </c>
    </row>
    <row r="12" spans="1:5">
      <c r="A12" s="4" t="s">
        <v>587</v>
      </c>
      <c r="B12" s="8" t="n">
        <v>0.02</v>
      </c>
      <c r="C12" s="8" t="n">
        <v>0.07000000000000001</v>
      </c>
      <c r="D12" s="8" t="n">
        <v>0.03</v>
      </c>
      <c r="E12" s="8" t="n">
        <v>0.08</v>
      </c>
    </row>
    <row r="13" spans="1:5">
      <c r="A13" s="4" t="s">
        <v>588</v>
      </c>
      <c r="B13" s="8" t="n">
        <v>0.02</v>
      </c>
      <c r="C13" s="8" t="n">
        <v>0.06</v>
      </c>
      <c r="D13" s="8" t="n">
        <v>0.02</v>
      </c>
      <c r="E13" s="8" t="n">
        <v>0.070000000000000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589</v>
      </c>
      <c r="B1" s="2" t="s">
        <v>79</v>
      </c>
      <c r="D1" s="2" t="s">
        <v>1</v>
      </c>
    </row>
    <row r="2" spans="1:5">
      <c r="B2" s="2" t="s">
        <v>2</v>
      </c>
      <c r="C2" s="2" t="s">
        <v>80</v>
      </c>
      <c r="D2" s="2" t="s">
        <v>2</v>
      </c>
      <c r="E2" s="2" t="s">
        <v>80</v>
      </c>
    </row>
    <row r="3" spans="1:5">
      <c r="A3" s="4" t="s">
        <v>590</v>
      </c>
      <c r="B3" s="5" t="n">
        <v>993688</v>
      </c>
      <c r="C3" s="5" t="n">
        <v>2107598</v>
      </c>
      <c r="D3" s="5" t="n">
        <v>1052381</v>
      </c>
      <c r="E3" s="5" t="n">
        <v>1877358</v>
      </c>
    </row>
    <row r="4" spans="1:5">
      <c r="A4" s="4" t="s">
        <v>591</v>
      </c>
    </row>
    <row r="5" spans="1:5">
      <c r="A5" s="4" t="s">
        <v>590</v>
      </c>
      <c r="B5" s="5" t="n">
        <v>83589</v>
      </c>
      <c r="C5" s="5" t="n">
        <v>826709</v>
      </c>
      <c r="D5" s="5" t="n">
        <v>154590</v>
      </c>
      <c r="E5" s="5" t="n">
        <v>774455</v>
      </c>
    </row>
    <row r="6" spans="1:5">
      <c r="A6" s="4" t="s">
        <v>449</v>
      </c>
    </row>
    <row r="7" spans="1:5">
      <c r="A7" s="4" t="s">
        <v>590</v>
      </c>
      <c r="B7" s="5" t="n">
        <v>213288</v>
      </c>
      <c r="C7" s="5" t="n">
        <v>344990</v>
      </c>
      <c r="D7" s="5" t="n">
        <v>183081</v>
      </c>
      <c r="E7" s="5" t="n">
        <v>278685</v>
      </c>
    </row>
    <row r="8" spans="1:5">
      <c r="A8" s="4" t="s">
        <v>541</v>
      </c>
    </row>
    <row r="9" spans="1:5">
      <c r="A9" s="4" t="s">
        <v>590</v>
      </c>
      <c r="B9" s="5" t="n">
        <v>696811</v>
      </c>
      <c r="C9" s="5" t="n">
        <v>935899</v>
      </c>
      <c r="D9" s="5" t="n">
        <v>714710</v>
      </c>
      <c r="E9" s="5" t="n">
        <v>8242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30"/>
    <col customWidth="1" max="3" min="3" width="21"/>
    <col customWidth="1" max="4" min="4" width="21"/>
  </cols>
  <sheetData>
    <row r="1" spans="1:4">
      <c r="A1" s="1" t="s">
        <v>592</v>
      </c>
      <c r="B1" s="2" t="s">
        <v>1</v>
      </c>
      <c r="D1" s="2" t="s">
        <v>593</v>
      </c>
    </row>
    <row r="2" spans="1:4">
      <c r="B2" s="2" t="s">
        <v>594</v>
      </c>
      <c r="C2" s="2" t="s">
        <v>380</v>
      </c>
      <c r="D2" s="2" t="s">
        <v>595</v>
      </c>
    </row>
    <row r="3" spans="1:4">
      <c r="A3" s="4" t="s">
        <v>596</v>
      </c>
      <c r="B3" s="7" t="n">
        <v>522000</v>
      </c>
      <c r="C3" s="7" t="n">
        <v>287000</v>
      </c>
    </row>
    <row r="4" spans="1:4">
      <c r="A4" s="4" t="s">
        <v>597</v>
      </c>
      <c r="B4" s="7" t="n">
        <v>157000</v>
      </c>
    </row>
    <row r="5" spans="1:4">
      <c r="A5" s="4" t="s">
        <v>598</v>
      </c>
      <c r="D5" s="7" t="n">
        <v>420000</v>
      </c>
    </row>
    <row r="6" spans="1:4">
      <c r="A6" s="4" t="s">
        <v>599</v>
      </c>
    </row>
    <row r="7" spans="1:4">
      <c r="A7" s="4" t="s">
        <v>600</v>
      </c>
      <c r="B7" s="5" t="n">
        <v>5</v>
      </c>
    </row>
    <row r="8" spans="1:4">
      <c r="A8" s="4" t="s">
        <v>601</v>
      </c>
    </row>
    <row r="9" spans="1:4">
      <c r="A9" s="4" t="s">
        <v>602</v>
      </c>
      <c r="B9" s="4" t="s">
        <v>349</v>
      </c>
    </row>
    <row r="10" spans="1:4">
      <c r="A10" s="4" t="s">
        <v>603</v>
      </c>
    </row>
    <row r="11" spans="1:4">
      <c r="A11" s="4" t="s">
        <v>602</v>
      </c>
      <c r="B11" s="4" t="s">
        <v>396</v>
      </c>
    </row>
    <row r="12" spans="1:4">
      <c r="A12" s="4" t="s">
        <v>604</v>
      </c>
    </row>
    <row r="13" spans="1:4">
      <c r="A13" s="4" t="s">
        <v>605</v>
      </c>
      <c r="B13" s="7" t="n">
        <v>1000000</v>
      </c>
    </row>
    <row r="14" spans="1:4">
      <c r="A14" s="4" t="s">
        <v>606</v>
      </c>
      <c r="B14" s="7" t="n">
        <v>461000</v>
      </c>
    </row>
    <row r="15" spans="1:4">
      <c r="A15" s="4" t="s">
        <v>607</v>
      </c>
    </row>
    <row r="16" spans="1:4">
      <c r="A16" s="4" t="s">
        <v>608</v>
      </c>
      <c r="B16" s="4" t="s">
        <v>406</v>
      </c>
    </row>
    <row r="17" spans="1:4">
      <c r="A17" s="4" t="s">
        <v>609</v>
      </c>
      <c r="B17" s="4" t="s">
        <v>396</v>
      </c>
    </row>
    <row r="18" spans="1:4">
      <c r="A18" s="4" t="s">
        <v>610</v>
      </c>
      <c r="B18" s="4" t="s">
        <v>611</v>
      </c>
    </row>
    <row r="19" spans="1:4">
      <c r="A19" s="4" t="s">
        <v>612</v>
      </c>
      <c r="B19" s="5" t="n">
        <v>25847</v>
      </c>
    </row>
    <row r="20" spans="1:4">
      <c r="A20" s="4" t="s">
        <v>613</v>
      </c>
    </row>
    <row r="21" spans="1:4">
      <c r="A21" s="4" t="s">
        <v>610</v>
      </c>
      <c r="B21" s="4" t="s">
        <v>614</v>
      </c>
    </row>
    <row r="22" spans="1:4">
      <c r="A22" s="4" t="s">
        <v>612</v>
      </c>
      <c r="B22" s="5" t="n">
        <v>1900</v>
      </c>
    </row>
    <row r="23" spans="1:4">
      <c r="A23" s="4" t="s">
        <v>615</v>
      </c>
    </row>
    <row r="24" spans="1:4">
      <c r="A24" s="4" t="s">
        <v>608</v>
      </c>
      <c r="B24" s="4" t="s">
        <v>396</v>
      </c>
    </row>
    <row r="25" spans="1:4">
      <c r="A25" s="4" t="s">
        <v>609</v>
      </c>
      <c r="B25" s="4" t="s">
        <v>616</v>
      </c>
    </row>
    <row r="26" spans="1:4">
      <c r="A26" s="4" t="s">
        <v>610</v>
      </c>
      <c r="B26" s="4" t="s">
        <v>617</v>
      </c>
    </row>
    <row r="27" spans="1:4">
      <c r="A27" s="4" t="s">
        <v>612</v>
      </c>
      <c r="B27" s="5" t="n">
        <v>26000</v>
      </c>
    </row>
    <row r="28" spans="1:4">
      <c r="A28" s="4" t="s">
        <v>618</v>
      </c>
      <c r="B28" s="5" t="n">
        <v>13000</v>
      </c>
    </row>
    <row r="29" spans="1:4">
      <c r="A29" s="4" t="s">
        <v>619</v>
      </c>
    </row>
    <row r="30" spans="1:4">
      <c r="A30" s="4" t="s">
        <v>608</v>
      </c>
      <c r="B30" s="4" t="s">
        <v>396</v>
      </c>
    </row>
    <row r="31" spans="1:4">
      <c r="A31" s="4" t="s">
        <v>610</v>
      </c>
      <c r="B31" s="4" t="s">
        <v>620</v>
      </c>
    </row>
    <row r="32" spans="1:4">
      <c r="A32" s="4" t="s">
        <v>612</v>
      </c>
      <c r="B32" s="5" t="n">
        <v>13000</v>
      </c>
    </row>
    <row r="33" spans="1:4">
      <c r="A33" s="4" t="s">
        <v>621</v>
      </c>
    </row>
    <row r="34" spans="1:4">
      <c r="A34" s="4" t="s">
        <v>622</v>
      </c>
      <c r="B34" s="5" t="n">
        <v>2</v>
      </c>
    </row>
    <row r="35" spans="1:4">
      <c r="A35" s="4" t="s">
        <v>608</v>
      </c>
      <c r="B35" s="4" t="s">
        <v>396</v>
      </c>
    </row>
    <row r="36" spans="1:4">
      <c r="A36" s="4" t="s">
        <v>610</v>
      </c>
      <c r="B36" s="4" t="s">
        <v>623</v>
      </c>
    </row>
    <row r="37" spans="1:4">
      <c r="A37" s="4" t="s">
        <v>612</v>
      </c>
      <c r="B37" s="5" t="n">
        <v>2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4</v>
      </c>
      <c r="B1" s="2" t="s">
        <v>2</v>
      </c>
      <c r="C1" s="2" t="s">
        <v>30</v>
      </c>
    </row>
    <row r="2" spans="1:3">
      <c r="A2" s="3" t="s">
        <v>625</v>
      </c>
    </row>
    <row r="3" spans="1:3">
      <c r="A3" s="5" t="n">
        <v>2018</v>
      </c>
      <c r="B3" s="7" t="n">
        <v>169676</v>
      </c>
    </row>
    <row r="4" spans="1:3">
      <c r="A4" s="5" t="n">
        <v>2019</v>
      </c>
      <c r="B4" s="5" t="n">
        <v>212435</v>
      </c>
    </row>
    <row r="5" spans="1:3">
      <c r="A5" s="5" t="n">
        <v>2020</v>
      </c>
      <c r="B5" s="5" t="n">
        <v>161302</v>
      </c>
    </row>
    <row r="6" spans="1:3">
      <c r="A6" s="5" t="n">
        <v>2020</v>
      </c>
      <c r="B6" s="5" t="n">
        <v>86657</v>
      </c>
    </row>
    <row r="7" spans="1:3">
      <c r="A7" s="4" t="s">
        <v>626</v>
      </c>
      <c r="B7" s="5" t="n">
        <v>630070</v>
      </c>
    </row>
    <row r="8" spans="1:3">
      <c r="A8" s="4" t="s">
        <v>627</v>
      </c>
      <c r="B8" s="5" t="n">
        <v>-61841</v>
      </c>
    </row>
    <row r="9" spans="1:3">
      <c r="A9" s="4" t="s">
        <v>628</v>
      </c>
      <c r="B9" s="5" t="n">
        <v>568229</v>
      </c>
    </row>
    <row r="10" spans="1:3">
      <c r="A10" s="4" t="s">
        <v>629</v>
      </c>
      <c r="B10" s="5" t="n">
        <v>320057</v>
      </c>
      <c r="C10" s="7" t="n">
        <v>239332</v>
      </c>
    </row>
    <row r="11" spans="1:3">
      <c r="A11" s="4" t="s">
        <v>630</v>
      </c>
      <c r="B11" s="5" t="n">
        <v>248172</v>
      </c>
      <c r="C11" s="7" t="n">
        <v>142101</v>
      </c>
    </row>
    <row r="12" spans="1:3">
      <c r="A12" s="3" t="s">
        <v>631</v>
      </c>
    </row>
    <row r="13" spans="1:3">
      <c r="A13" s="5" t="n">
        <v>2018</v>
      </c>
      <c r="B13" s="5" t="n">
        <v>420000</v>
      </c>
    </row>
    <row r="14" spans="1:3">
      <c r="A14" s="5" t="n">
        <v>2019</v>
      </c>
      <c r="B14" s="5" t="n">
        <v>765000</v>
      </c>
    </row>
    <row r="15" spans="1:3">
      <c r="A15" s="5" t="n">
        <v>2020</v>
      </c>
      <c r="B15" s="5" t="n">
        <v>692000</v>
      </c>
    </row>
    <row r="16" spans="1:3">
      <c r="A16" s="5" t="n">
        <v>2021</v>
      </c>
      <c r="B16" s="5" t="n">
        <v>445000</v>
      </c>
    </row>
    <row r="17" spans="1:3">
      <c r="A17" s="5" t="n">
        <v>2022</v>
      </c>
      <c r="B17" s="5" t="n">
        <v>285000</v>
      </c>
    </row>
    <row r="18" spans="1:3">
      <c r="A18" s="4" t="s">
        <v>632</v>
      </c>
      <c r="B18" s="7" t="n">
        <v>260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0</v>
      </c>
    </row>
    <row r="3" spans="1:3">
      <c r="A3" s="3" t="s">
        <v>126</v>
      </c>
    </row>
    <row r="4" spans="1:3">
      <c r="A4" s="4" t="s">
        <v>100</v>
      </c>
      <c r="B4" s="7" t="n">
        <v>641046</v>
      </c>
      <c r="C4" s="7" t="n">
        <v>1238163</v>
      </c>
    </row>
    <row r="5" spans="1:3">
      <c r="A5" s="3" t="s">
        <v>127</v>
      </c>
    </row>
    <row r="6" spans="1:3">
      <c r="A6" s="4" t="s">
        <v>128</v>
      </c>
      <c r="B6" s="5" t="n">
        <v>1625674</v>
      </c>
      <c r="C6" s="5" t="n">
        <v>518596</v>
      </c>
    </row>
    <row r="7" spans="1:3">
      <c r="A7" s="4" t="s">
        <v>129</v>
      </c>
      <c r="B7" s="5" t="n">
        <v>7721</v>
      </c>
    </row>
    <row r="8" spans="1:3">
      <c r="A8" s="4" t="s">
        <v>89</v>
      </c>
      <c r="B8" s="5" t="n">
        <v>3315</v>
      </c>
    </row>
    <row r="9" spans="1:3">
      <c r="A9" s="4" t="s">
        <v>130</v>
      </c>
      <c r="B9" s="5" t="n">
        <v>186209</v>
      </c>
      <c r="C9" s="5" t="n">
        <v>211001</v>
      </c>
    </row>
    <row r="10" spans="1:3">
      <c r="A10" s="4" t="s">
        <v>131</v>
      </c>
      <c r="B10" s="5" t="n">
        <v>-24264</v>
      </c>
      <c r="C10" s="5" t="n">
        <v>-29009</v>
      </c>
    </row>
    <row r="11" spans="1:3">
      <c r="A11" s="4" t="s">
        <v>95</v>
      </c>
      <c r="B11" s="5" t="n">
        <v>194632</v>
      </c>
      <c r="C11" s="5" t="n">
        <v>-290385</v>
      </c>
    </row>
    <row r="12" spans="1:3">
      <c r="A12" s="4" t="s">
        <v>132</v>
      </c>
      <c r="B12" s="5" t="n">
        <v>71505</v>
      </c>
    </row>
    <row r="13" spans="1:3">
      <c r="A13" s="4" t="s">
        <v>133</v>
      </c>
      <c r="B13" s="5" t="n">
        <v>-37885</v>
      </c>
      <c r="C13" s="5" t="n">
        <v>-54662</v>
      </c>
    </row>
    <row r="14" spans="1:3">
      <c r="A14" s="4" t="s">
        <v>134</v>
      </c>
      <c r="C14" s="5" t="n">
        <v>44651</v>
      </c>
    </row>
    <row r="15" spans="1:3">
      <c r="A15" s="4" t="s">
        <v>135</v>
      </c>
      <c r="C15" s="5" t="n">
        <v>-40000</v>
      </c>
    </row>
    <row r="16" spans="1:3">
      <c r="A16" s="3" t="s">
        <v>136</v>
      </c>
    </row>
    <row r="17" spans="1:3">
      <c r="A17" s="4" t="s">
        <v>137</v>
      </c>
      <c r="B17" s="5" t="n">
        <v>247702</v>
      </c>
      <c r="C17" s="5" t="n">
        <v>-950145</v>
      </c>
    </row>
    <row r="18" spans="1:3">
      <c r="A18" s="4" t="s">
        <v>35</v>
      </c>
      <c r="B18" s="5" t="n">
        <v>-28206</v>
      </c>
      <c r="C18" s="5" t="n">
        <v>94432</v>
      </c>
    </row>
    <row r="19" spans="1:3">
      <c r="A19" s="4" t="s">
        <v>138</v>
      </c>
      <c r="B19" s="5" t="n">
        <v>-821838</v>
      </c>
      <c r="C19" s="5" t="n">
        <v>-157254</v>
      </c>
    </row>
    <row r="20" spans="1:3">
      <c r="A20" s="4" t="s">
        <v>36</v>
      </c>
      <c r="B20" s="5" t="n">
        <v>-3094</v>
      </c>
      <c r="C20" s="5" t="n">
        <v>403928</v>
      </c>
    </row>
    <row r="21" spans="1:3">
      <c r="A21" s="4" t="s">
        <v>139</v>
      </c>
      <c r="B21" s="5" t="n">
        <v>-444276</v>
      </c>
      <c r="C21" s="5" t="n">
        <v>584365</v>
      </c>
    </row>
    <row r="22" spans="1:3">
      <c r="A22" s="4" t="s">
        <v>52</v>
      </c>
      <c r="C22" s="5" t="n">
        <v>-31543</v>
      </c>
    </row>
    <row r="23" spans="1:3">
      <c r="A23" s="4" t="s">
        <v>140</v>
      </c>
      <c r="B23" s="5" t="n">
        <v>1618241</v>
      </c>
      <c r="C23" s="5" t="n">
        <v>1542138</v>
      </c>
    </row>
    <row r="24" spans="1:3">
      <c r="A24" s="3" t="s">
        <v>141</v>
      </c>
    </row>
    <row r="25" spans="1:3">
      <c r="A25" s="4" t="s">
        <v>142</v>
      </c>
      <c r="B25" s="5" t="n">
        <v>-1900582</v>
      </c>
      <c r="C25" s="5" t="n">
        <v>-873220</v>
      </c>
    </row>
    <row r="26" spans="1:3">
      <c r="A26" s="4" t="s">
        <v>143</v>
      </c>
      <c r="C26" s="5" t="n">
        <v>-11777336</v>
      </c>
    </row>
    <row r="27" spans="1:3">
      <c r="A27" s="4" t="s">
        <v>144</v>
      </c>
      <c r="B27" s="5" t="n">
        <v>-1900582</v>
      </c>
      <c r="C27" s="5" t="n">
        <v>-12650556</v>
      </c>
    </row>
    <row r="28" spans="1:3">
      <c r="A28" s="3" t="s">
        <v>145</v>
      </c>
    </row>
    <row r="29" spans="1:3">
      <c r="A29" s="4" t="s">
        <v>146</v>
      </c>
      <c r="B29" s="5" t="n">
        <v>103701</v>
      </c>
    </row>
    <row r="30" spans="1:3">
      <c r="A30" s="4" t="s">
        <v>147</v>
      </c>
      <c r="B30" s="5" t="n">
        <v>19080</v>
      </c>
      <c r="C30" s="5" t="n">
        <v>9598</v>
      </c>
    </row>
    <row r="31" spans="1:3">
      <c r="A31" s="4" t="s">
        <v>148</v>
      </c>
      <c r="C31" s="5" t="n">
        <v>-72224</v>
      </c>
    </row>
    <row r="32" spans="1:3">
      <c r="A32" s="4" t="s">
        <v>149</v>
      </c>
      <c r="C32" s="5" t="n">
        <v>5000000</v>
      </c>
    </row>
    <row r="33" spans="1:3">
      <c r="A33" s="4" t="s">
        <v>150</v>
      </c>
      <c r="C33" s="5" t="n">
        <v>8731850</v>
      </c>
    </row>
    <row r="34" spans="1:3">
      <c r="A34" s="4" t="s">
        <v>151</v>
      </c>
      <c r="B34" s="5" t="n">
        <v>539318</v>
      </c>
      <c r="C34" s="5" t="n">
        <v>162868</v>
      </c>
    </row>
    <row r="35" spans="1:3">
      <c r="A35" s="4" t="s">
        <v>152</v>
      </c>
      <c r="B35" s="5" t="n">
        <v>-556499</v>
      </c>
    </row>
    <row r="36" spans="1:3">
      <c r="A36" s="4" t="s">
        <v>153</v>
      </c>
      <c r="B36" s="5" t="n">
        <v>-119424</v>
      </c>
      <c r="C36" s="5" t="n">
        <v>-90077</v>
      </c>
    </row>
    <row r="37" spans="1:3">
      <c r="A37" s="4" t="s">
        <v>154</v>
      </c>
      <c r="B37" s="5" t="n">
        <v>-13824</v>
      </c>
      <c r="C37" s="5" t="n">
        <v>13742015</v>
      </c>
    </row>
    <row r="38" spans="1:3">
      <c r="A38" s="4" t="s">
        <v>155</v>
      </c>
      <c r="B38" s="5" t="n">
        <v>-54413</v>
      </c>
      <c r="C38" s="5" t="n">
        <v>139488</v>
      </c>
    </row>
    <row r="39" spans="1:3">
      <c r="A39" s="4" t="s">
        <v>156</v>
      </c>
      <c r="B39" s="5" t="n">
        <v>-350578</v>
      </c>
      <c r="C39" s="5" t="n">
        <v>2773085</v>
      </c>
    </row>
    <row r="40" spans="1:3">
      <c r="A40" s="4" t="s">
        <v>157</v>
      </c>
      <c r="B40" s="5" t="n">
        <v>8085015</v>
      </c>
      <c r="C40" s="5" t="n">
        <v>2908024</v>
      </c>
    </row>
    <row r="41" spans="1:3">
      <c r="A41" s="4" t="s">
        <v>158</v>
      </c>
      <c r="B41" s="5" t="n">
        <v>7734437</v>
      </c>
      <c r="C41" s="5" t="n">
        <v>5681109</v>
      </c>
    </row>
    <row r="42" spans="1:3">
      <c r="A42" s="3" t="s">
        <v>159</v>
      </c>
    </row>
    <row r="43" spans="1:3">
      <c r="A43" s="4" t="s">
        <v>160</v>
      </c>
      <c r="B43" s="5" t="n">
        <v>316174</v>
      </c>
      <c r="C43" s="5" t="n">
        <v>13193</v>
      </c>
    </row>
    <row r="44" spans="1:3">
      <c r="A44" s="4" t="s">
        <v>161</v>
      </c>
      <c r="B44" s="5" t="n">
        <v>446434</v>
      </c>
      <c r="C44" s="5" t="n">
        <v>113804</v>
      </c>
    </row>
    <row r="45" spans="1:3">
      <c r="A45" s="3" t="s">
        <v>162</v>
      </c>
    </row>
    <row r="46" spans="1:3">
      <c r="A46" s="4" t="s">
        <v>163</v>
      </c>
      <c r="B46" s="5" t="n">
        <v>306220</v>
      </c>
      <c r="C46" s="5" t="n">
        <v>230000</v>
      </c>
    </row>
    <row r="47" spans="1:3">
      <c r="A47" s="4" t="s">
        <v>121</v>
      </c>
      <c r="B47" s="5" t="n">
        <v>685132</v>
      </c>
      <c r="C47" s="5" t="n">
        <v>84777</v>
      </c>
    </row>
    <row r="48" spans="1:3">
      <c r="A48" s="4" t="s">
        <v>164</v>
      </c>
      <c r="B48" s="7" t="n">
        <v>283399</v>
      </c>
      <c r="C48" s="5" t="n">
        <v>352765</v>
      </c>
    </row>
    <row r="49" spans="1:3">
      <c r="A49" s="4" t="s">
        <v>165</v>
      </c>
      <c r="C49" s="7" t="n">
        <v>64555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3</v>
      </c>
      <c r="B1" s="2" t="s">
        <v>294</v>
      </c>
      <c r="C1" s="2" t="s">
        <v>326</v>
      </c>
      <c r="D1" s="2" t="s">
        <v>2</v>
      </c>
      <c r="E1" s="2" t="s">
        <v>634</v>
      </c>
    </row>
    <row r="2" spans="1:5">
      <c r="A2" s="4" t="s">
        <v>635</v>
      </c>
      <c r="D2" s="7" t="n">
        <v>7721</v>
      </c>
    </row>
    <row r="3" spans="1:5">
      <c r="A3" s="4" t="s">
        <v>132</v>
      </c>
      <c r="D3" s="7" t="n">
        <v>71505</v>
      </c>
    </row>
    <row r="4" spans="1:5">
      <c r="A4" s="4" t="s">
        <v>328</v>
      </c>
    </row>
    <row r="5" spans="1:5">
      <c r="A5" s="4" t="s">
        <v>329</v>
      </c>
      <c r="B5" s="4" t="s">
        <v>298</v>
      </c>
    </row>
    <row r="6" spans="1:5">
      <c r="A6" s="4" t="s">
        <v>636</v>
      </c>
    </row>
    <row r="7" spans="1:5">
      <c r="A7" s="4" t="s">
        <v>637</v>
      </c>
      <c r="D7" s="4" t="s">
        <v>638</v>
      </c>
    </row>
    <row r="8" spans="1:5">
      <c r="A8" s="4" t="s">
        <v>639</v>
      </c>
      <c r="D8" s="4" t="s">
        <v>640</v>
      </c>
    </row>
    <row r="9" spans="1:5">
      <c r="A9" s="4" t="s">
        <v>641</v>
      </c>
      <c r="D9" s="7" t="n">
        <v>1000000</v>
      </c>
    </row>
    <row r="10" spans="1:5">
      <c r="A10" s="4" t="s">
        <v>642</v>
      </c>
      <c r="D10" s="4" t="s">
        <v>471</v>
      </c>
    </row>
    <row r="11" spans="1:5">
      <c r="A11" s="4" t="s">
        <v>643</v>
      </c>
    </row>
    <row r="12" spans="1:5">
      <c r="A12" s="4" t="s">
        <v>644</v>
      </c>
      <c r="D12" s="4" t="s">
        <v>645</v>
      </c>
    </row>
    <row r="13" spans="1:5">
      <c r="A13" s="4" t="s">
        <v>303</v>
      </c>
    </row>
    <row r="14" spans="1:5">
      <c r="A14" s="4" t="s">
        <v>637</v>
      </c>
      <c r="B14" s="4" t="s">
        <v>638</v>
      </c>
    </row>
    <row r="15" spans="1:5">
      <c r="A15" s="4" t="s">
        <v>639</v>
      </c>
      <c r="B15" s="4" t="s">
        <v>646</v>
      </c>
    </row>
    <row r="16" spans="1:5">
      <c r="A16" s="4" t="s">
        <v>647</v>
      </c>
      <c r="B16" s="7" t="n">
        <v>600000</v>
      </c>
    </row>
    <row r="17" spans="1:5">
      <c r="A17" s="4" t="s">
        <v>648</v>
      </c>
      <c r="B17" s="5" t="n">
        <v>1000000</v>
      </c>
    </row>
    <row r="18" spans="1:5">
      <c r="A18" s="4" t="s">
        <v>649</v>
      </c>
      <c r="B18" s="7" t="n">
        <v>72000</v>
      </c>
    </row>
    <row r="19" spans="1:5">
      <c r="A19" s="4" t="s">
        <v>650</v>
      </c>
      <c r="B19" s="4" t="s">
        <v>396</v>
      </c>
    </row>
    <row r="20" spans="1:5">
      <c r="A20" s="4" t="s">
        <v>304</v>
      </c>
      <c r="B20" s="7" t="n">
        <v>5000000</v>
      </c>
    </row>
    <row r="21" spans="1:5">
      <c r="A21" s="4" t="s">
        <v>651</v>
      </c>
    </row>
    <row r="22" spans="1:5">
      <c r="A22" s="4" t="s">
        <v>304</v>
      </c>
      <c r="B22" s="7" t="n">
        <v>5000000</v>
      </c>
    </row>
    <row r="23" spans="1:5">
      <c r="A23" s="4" t="s">
        <v>652</v>
      </c>
    </row>
    <row r="24" spans="1:5">
      <c r="A24" s="4" t="s">
        <v>653</v>
      </c>
      <c r="D24" s="4" t="s">
        <v>640</v>
      </c>
    </row>
    <row r="25" spans="1:5">
      <c r="A25" s="4" t="s">
        <v>654</v>
      </c>
    </row>
    <row r="26" spans="1:5">
      <c r="A26" s="4" t="s">
        <v>653</v>
      </c>
      <c r="D26" s="4" t="s">
        <v>655</v>
      </c>
    </row>
    <row r="27" spans="1:5">
      <c r="A27" s="4" t="s">
        <v>656</v>
      </c>
    </row>
    <row r="28" spans="1:5">
      <c r="A28" s="4" t="s">
        <v>653</v>
      </c>
      <c r="D28" s="4" t="s">
        <v>657</v>
      </c>
    </row>
    <row r="29" spans="1:5">
      <c r="A29" s="4" t="s">
        <v>658</v>
      </c>
    </row>
    <row r="30" spans="1:5">
      <c r="A30" s="4" t="s">
        <v>653</v>
      </c>
      <c r="D30" s="4" t="s">
        <v>659</v>
      </c>
    </row>
    <row r="31" spans="1:5">
      <c r="A31" s="4" t="s">
        <v>660</v>
      </c>
    </row>
    <row r="32" spans="1:5">
      <c r="A32" s="4" t="s">
        <v>644</v>
      </c>
      <c r="B32" s="4" t="s">
        <v>661</v>
      </c>
    </row>
    <row r="33" spans="1:5">
      <c r="A33" s="4" t="s">
        <v>662</v>
      </c>
    </row>
    <row r="34" spans="1:5">
      <c r="A34" s="4" t="s">
        <v>647</v>
      </c>
      <c r="D34" s="7" t="n">
        <v>800000</v>
      </c>
    </row>
    <row r="35" spans="1:5">
      <c r="A35" s="4" t="s">
        <v>663</v>
      </c>
      <c r="D35" s="4" t="s">
        <v>664</v>
      </c>
    </row>
    <row r="36" spans="1:5">
      <c r="A36" s="4" t="s">
        <v>644</v>
      </c>
      <c r="D36" s="4" t="s">
        <v>665</v>
      </c>
    </row>
    <row r="37" spans="1:5">
      <c r="A37" s="4" t="s">
        <v>666</v>
      </c>
      <c r="D37" s="9" t="n">
        <v>1.15</v>
      </c>
    </row>
    <row r="38" spans="1:5">
      <c r="A38" s="4" t="s">
        <v>667</v>
      </c>
      <c r="D38" s="9" t="n">
        <v>1.5</v>
      </c>
    </row>
    <row r="39" spans="1:5">
      <c r="A39" s="4" t="s">
        <v>668</v>
      </c>
    </row>
    <row r="40" spans="1:5">
      <c r="A40" s="4" t="s">
        <v>669</v>
      </c>
      <c r="D40" s="7" t="n">
        <v>5700000</v>
      </c>
      <c r="E40" s="7" t="n">
        <v>5704439</v>
      </c>
    </row>
    <row r="41" spans="1:5">
      <c r="A41" s="4" t="s">
        <v>350</v>
      </c>
      <c r="C41" s="7" t="n">
        <v>292816</v>
      </c>
    </row>
    <row r="42" spans="1:5">
      <c r="A42" s="4" t="s">
        <v>650</v>
      </c>
      <c r="B42" s="4" t="s">
        <v>396</v>
      </c>
    </row>
    <row r="43" spans="1:5">
      <c r="A43" s="4" t="s">
        <v>304</v>
      </c>
      <c r="B43" s="7" t="n">
        <v>6000000</v>
      </c>
    </row>
    <row r="44" spans="1:5">
      <c r="A44" s="4" t="s">
        <v>644</v>
      </c>
      <c r="B44" s="4" t="s">
        <v>309</v>
      </c>
    </row>
    <row r="45" spans="1:5">
      <c r="A45" s="4" t="s">
        <v>670</v>
      </c>
      <c r="B45" s="4" t="s">
        <v>671</v>
      </c>
    </row>
    <row r="46" spans="1:5">
      <c r="A46" s="4" t="s">
        <v>672</v>
      </c>
      <c r="B46" s="7" t="n">
        <v>2700000</v>
      </c>
    </row>
    <row r="47" spans="1:5">
      <c r="A47" s="4" t="s">
        <v>673</v>
      </c>
      <c r="B47" s="4" t="s">
        <v>674</v>
      </c>
    </row>
    <row r="48" spans="1:5">
      <c r="A48" s="4" t="s">
        <v>675</v>
      </c>
      <c r="B48" s="7" t="n">
        <v>6327200</v>
      </c>
    </row>
    <row r="49" spans="1:5">
      <c r="A49" s="4" t="s">
        <v>676</v>
      </c>
      <c r="D49" s="7" t="n">
        <v>14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77</v>
      </c>
      <c r="B1" s="2" t="s">
        <v>2</v>
      </c>
      <c r="C1" s="2" t="s">
        <v>30</v>
      </c>
    </row>
    <row r="2" spans="1:3">
      <c r="A2" s="3" t="s">
        <v>678</v>
      </c>
    </row>
    <row r="3" spans="1:3">
      <c r="A3" s="5" t="n">
        <v>2018</v>
      </c>
      <c r="B3" s="7" t="n">
        <v>541629</v>
      </c>
    </row>
    <row r="4" spans="1:3">
      <c r="A4" s="5" t="n">
        <v>2019</v>
      </c>
      <c r="B4" s="5" t="n">
        <v>1220007</v>
      </c>
    </row>
    <row r="5" spans="1:3">
      <c r="A5" s="5" t="n">
        <v>2020</v>
      </c>
      <c r="B5" s="5" t="n">
        <v>1229306</v>
      </c>
    </row>
    <row r="6" spans="1:3">
      <c r="A6" s="5" t="n">
        <v>2021</v>
      </c>
      <c r="B6" s="5" t="n">
        <v>1239304</v>
      </c>
    </row>
    <row r="7" spans="1:3">
      <c r="A7" s="5" t="n">
        <v>2022</v>
      </c>
      <c r="B7" s="5" t="n">
        <v>6330825</v>
      </c>
    </row>
    <row r="8" spans="1:3">
      <c r="A8" s="4" t="s">
        <v>679</v>
      </c>
      <c r="B8" s="5" t="n">
        <v>10561071</v>
      </c>
    </row>
    <row r="9" spans="1:3">
      <c r="A9" s="4" t="s">
        <v>629</v>
      </c>
      <c r="B9" s="5" t="n">
        <v>1111500</v>
      </c>
      <c r="C9" s="7" t="n">
        <v>1111500</v>
      </c>
    </row>
    <row r="10" spans="1:3">
      <c r="A10" s="4" t="s">
        <v>630</v>
      </c>
      <c r="B10" s="5" t="n">
        <v>9449571</v>
      </c>
      <c r="C10" s="7" t="n">
        <v>9926844</v>
      </c>
    </row>
    <row r="11" spans="1:3">
      <c r="A11" s="4" t="s">
        <v>680</v>
      </c>
    </row>
    <row r="12" spans="1:3">
      <c r="A12" s="3" t="s">
        <v>678</v>
      </c>
    </row>
    <row r="13" spans="1:3">
      <c r="A13" s="5" t="n">
        <v>2018</v>
      </c>
      <c r="B13" s="5" t="n">
        <v>-7224</v>
      </c>
    </row>
    <row r="14" spans="1:3">
      <c r="A14" s="5" t="n">
        <v>2019</v>
      </c>
      <c r="B14" s="5" t="n">
        <v>-14445</v>
      </c>
    </row>
    <row r="15" spans="1:3">
      <c r="A15" s="5" t="n">
        <v>2020</v>
      </c>
      <c r="B15" s="5" t="n">
        <v>-14445</v>
      </c>
    </row>
    <row r="16" spans="1:3">
      <c r="A16" s="5" t="n">
        <v>2021</v>
      </c>
      <c r="B16" s="5" t="n">
        <v>-14445</v>
      </c>
    </row>
    <row r="17" spans="1:3">
      <c r="A17" s="5" t="n">
        <v>2022</v>
      </c>
      <c r="B17" s="5" t="n">
        <v>-7223</v>
      </c>
    </row>
    <row r="18" spans="1:3">
      <c r="A18" s="4" t="s">
        <v>679</v>
      </c>
      <c r="B18" s="5" t="n">
        <v>-57782</v>
      </c>
    </row>
    <row r="19" spans="1:3">
      <c r="A19" s="4" t="s">
        <v>303</v>
      </c>
    </row>
    <row r="20" spans="1:3">
      <c r="A20" s="3" t="s">
        <v>678</v>
      </c>
    </row>
    <row r="21" spans="1:3">
      <c r="A21" s="5" t="n">
        <v>2018</v>
      </c>
      <c r="B21" s="5" t="n">
        <v>555500</v>
      </c>
    </row>
    <row r="22" spans="1:3">
      <c r="A22" s="5" t="n">
        <v>2019</v>
      </c>
      <c r="B22" s="5" t="n">
        <v>1111000</v>
      </c>
    </row>
    <row r="23" spans="1:3">
      <c r="A23" s="5" t="n">
        <v>2020</v>
      </c>
      <c r="B23" s="5" t="n">
        <v>1111000</v>
      </c>
    </row>
    <row r="24" spans="1:3">
      <c r="A24" s="5" t="n">
        <v>2021</v>
      </c>
      <c r="B24" s="5" t="n">
        <v>1111000</v>
      </c>
    </row>
    <row r="25" spans="1:3">
      <c r="A25" s="5" t="n">
        <v>2022</v>
      </c>
      <c r="B25" s="5" t="n">
        <v>555500</v>
      </c>
    </row>
    <row r="26" spans="1:3">
      <c r="A26" s="4" t="s">
        <v>679</v>
      </c>
      <c r="B26" s="5" t="n">
        <v>4444000</v>
      </c>
    </row>
    <row r="27" spans="1:3">
      <c r="A27" s="4" t="s">
        <v>681</v>
      </c>
    </row>
    <row r="28" spans="1:3">
      <c r="A28" s="3" t="s">
        <v>678</v>
      </c>
    </row>
    <row r="29" spans="1:3">
      <c r="A29" s="5" t="n">
        <v>2022</v>
      </c>
      <c r="B29" s="5" t="n">
        <v>5707184</v>
      </c>
    </row>
    <row r="30" spans="1:3">
      <c r="A30" s="4" t="s">
        <v>679</v>
      </c>
      <c r="B30" s="5" t="n">
        <v>5707184</v>
      </c>
    </row>
    <row r="31" spans="1:3">
      <c r="A31" s="4" t="s">
        <v>682</v>
      </c>
    </row>
    <row r="32" spans="1:3">
      <c r="A32" s="3" t="s">
        <v>678</v>
      </c>
    </row>
    <row r="33" spans="1:3">
      <c r="A33" s="5" t="n">
        <v>2018</v>
      </c>
      <c r="B33" s="5" t="n">
        <v>-6648</v>
      </c>
    </row>
    <row r="34" spans="1:3">
      <c r="A34" s="5" t="n">
        <v>2019</v>
      </c>
      <c r="B34" s="5" t="n">
        <v>123452</v>
      </c>
    </row>
    <row r="35" spans="1:3">
      <c r="A35" s="5" t="n">
        <v>2020</v>
      </c>
      <c r="B35" s="5" t="n">
        <v>132751</v>
      </c>
    </row>
    <row r="36" spans="1:3">
      <c r="A36" s="5" t="n">
        <v>2021</v>
      </c>
      <c r="B36" s="5" t="n">
        <v>142749</v>
      </c>
    </row>
    <row r="37" spans="1:3">
      <c r="A37" s="5" t="n">
        <v>2022</v>
      </c>
      <c r="B37" s="5" t="n">
        <v>75364</v>
      </c>
    </row>
    <row r="38" spans="1:3">
      <c r="A38" s="4" t="s">
        <v>679</v>
      </c>
      <c r="B38" s="7" t="n">
        <v>4676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683</v>
      </c>
      <c r="B1" s="2" t="s">
        <v>79</v>
      </c>
      <c r="D1" s="2" t="s">
        <v>1</v>
      </c>
    </row>
    <row r="2" spans="1:6">
      <c r="B2" s="2" t="s">
        <v>2</v>
      </c>
      <c r="C2" s="2" t="s">
        <v>80</v>
      </c>
      <c r="D2" s="2" t="s">
        <v>2</v>
      </c>
      <c r="E2" s="2" t="s">
        <v>80</v>
      </c>
      <c r="F2" s="2" t="s">
        <v>30</v>
      </c>
    </row>
    <row r="3" spans="1:6">
      <c r="A3" s="4" t="s">
        <v>101</v>
      </c>
      <c r="B3" s="7" t="n">
        <v>69262</v>
      </c>
      <c r="C3" s="7" t="n">
        <v>43629</v>
      </c>
      <c r="D3" s="7" t="n">
        <v>123409</v>
      </c>
      <c r="E3" s="7" t="n">
        <v>75182</v>
      </c>
    </row>
    <row r="4" spans="1:6">
      <c r="A4" s="4" t="s">
        <v>684</v>
      </c>
      <c r="D4" s="5" t="n">
        <v>409000</v>
      </c>
      <c r="E4" s="7" t="n">
        <v>-272000</v>
      </c>
    </row>
    <row r="5" spans="1:6">
      <c r="A5" s="4" t="s">
        <v>426</v>
      </c>
    </row>
    <row r="6" spans="1:6">
      <c r="A6" s="4" t="s">
        <v>685</v>
      </c>
      <c r="B6" s="5" t="n">
        <v>14400000</v>
      </c>
      <c r="D6" s="5" t="n">
        <v>14400000</v>
      </c>
      <c r="F6" s="7" t="n">
        <v>14000000</v>
      </c>
    </row>
    <row r="7" spans="1:6">
      <c r="A7" s="4" t="s">
        <v>686</v>
      </c>
      <c r="B7" s="5" t="n">
        <v>12400000</v>
      </c>
      <c r="D7" s="5" t="n">
        <v>12400000</v>
      </c>
      <c r="F7" s="5" t="n">
        <v>12300000</v>
      </c>
    </row>
    <row r="8" spans="1:6">
      <c r="A8" s="4" t="s">
        <v>431</v>
      </c>
    </row>
    <row r="9" spans="1:6">
      <c r="A9" s="4" t="s">
        <v>685</v>
      </c>
      <c r="B9" s="5" t="n">
        <v>6400000</v>
      </c>
      <c r="D9" s="5" t="n">
        <v>6400000</v>
      </c>
      <c r="F9" s="5" t="n">
        <v>6100000</v>
      </c>
    </row>
    <row r="10" spans="1:6">
      <c r="A10" s="4" t="s">
        <v>686</v>
      </c>
      <c r="B10" s="7" t="n">
        <v>6100000</v>
      </c>
      <c r="D10" s="7" t="n">
        <v>6100000</v>
      </c>
      <c r="F10" s="7" t="n">
        <v>6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94</v>
      </c>
      <c r="C1" s="2" t="s">
        <v>688</v>
      </c>
      <c r="D1" s="2" t="s">
        <v>80</v>
      </c>
    </row>
    <row r="2" spans="1:4">
      <c r="A2" s="4" t="s">
        <v>150</v>
      </c>
      <c r="D2" s="7" t="n">
        <v>8731850</v>
      </c>
    </row>
    <row r="3" spans="1:4">
      <c r="A3" s="4" t="s">
        <v>689</v>
      </c>
    </row>
    <row r="4" spans="1:4">
      <c r="A4" s="4" t="s">
        <v>690</v>
      </c>
      <c r="C4" s="5" t="n">
        <v>7000000</v>
      </c>
    </row>
    <row r="5" spans="1:4">
      <c r="A5" s="4" t="s">
        <v>691</v>
      </c>
      <c r="C5" s="8" t="n">
        <v>1.21</v>
      </c>
    </row>
    <row r="6" spans="1:4">
      <c r="A6" s="4" t="s">
        <v>150</v>
      </c>
      <c r="B6" s="7" t="n">
        <v>8700000</v>
      </c>
    </row>
    <row r="7" spans="1:4">
      <c r="A7" s="4" t="s">
        <v>334</v>
      </c>
      <c r="B7" s="5" t="n">
        <v>8000000</v>
      </c>
    </row>
    <row r="8" spans="1:4">
      <c r="A8" s="4" t="s">
        <v>692</v>
      </c>
    </row>
    <row r="9" spans="1:4">
      <c r="A9" s="4" t="s">
        <v>693</v>
      </c>
      <c r="C9" s="5" t="n">
        <v>1000000</v>
      </c>
    </row>
    <row r="10" spans="1:4">
      <c r="A10" s="4" t="s">
        <v>694</v>
      </c>
      <c r="C10" s="4" t="s">
        <v>695</v>
      </c>
    </row>
    <row r="11" spans="1:4">
      <c r="A11" s="4" t="s">
        <v>334</v>
      </c>
      <c r="B11" s="5" t="n">
        <v>1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21"/>
    <col customWidth="1" max="5" min="5" width="21"/>
  </cols>
  <sheetData>
    <row r="1" spans="1:5">
      <c r="A1" s="1" t="s">
        <v>696</v>
      </c>
      <c r="B1" s="2" t="s">
        <v>697</v>
      </c>
      <c r="C1" s="2" t="s">
        <v>294</v>
      </c>
      <c r="D1" s="2" t="s">
        <v>518</v>
      </c>
      <c r="E1" s="2" t="s">
        <v>698</v>
      </c>
    </row>
    <row r="2" spans="1:5">
      <c r="A2" s="4" t="s">
        <v>668</v>
      </c>
    </row>
    <row r="3" spans="1:5">
      <c r="A3" s="4" t="s">
        <v>669</v>
      </c>
      <c r="D3" s="7" t="n">
        <v>5700000</v>
      </c>
      <c r="E3" s="7" t="n">
        <v>5704439</v>
      </c>
    </row>
    <row r="4" spans="1:5">
      <c r="A4" s="4" t="s">
        <v>650</v>
      </c>
      <c r="C4" s="4" t="s">
        <v>396</v>
      </c>
    </row>
    <row r="5" spans="1:5">
      <c r="A5" s="4" t="s">
        <v>644</v>
      </c>
      <c r="C5" s="4" t="s">
        <v>309</v>
      </c>
    </row>
    <row r="6" spans="1:5">
      <c r="A6" s="4" t="s">
        <v>699</v>
      </c>
    </row>
    <row r="7" spans="1:5">
      <c r="A7" s="4" t="s">
        <v>669</v>
      </c>
      <c r="B7" s="7" t="n">
        <v>5707183</v>
      </c>
    </row>
    <row r="8" spans="1:5">
      <c r="A8" s="4" t="s">
        <v>700</v>
      </c>
      <c r="B8" s="4" t="s">
        <v>701</v>
      </c>
    </row>
    <row r="9" spans="1:5">
      <c r="A9" s="4" t="s">
        <v>702</v>
      </c>
      <c r="B9" s="4" t="s">
        <v>703</v>
      </c>
    </row>
    <row r="10" spans="1:5">
      <c r="A10" s="4" t="s">
        <v>704</v>
      </c>
      <c r="B10" s="7" t="n">
        <v>20883</v>
      </c>
    </row>
    <row r="11" spans="1:5">
      <c r="A11" s="4" t="s">
        <v>705</v>
      </c>
      <c r="B11" s="7" t="n">
        <v>3453582</v>
      </c>
    </row>
    <row r="12" spans="1:5">
      <c r="A12" s="4" t="s">
        <v>706</v>
      </c>
      <c r="B12" s="5" t="n">
        <v>967208</v>
      </c>
    </row>
    <row r="13" spans="1:5">
      <c r="A13" s="4" t="s">
        <v>707</v>
      </c>
      <c r="B13" s="8" t="n">
        <v>2.33</v>
      </c>
    </row>
    <row r="14" spans="1:5">
      <c r="A14" s="4" t="s">
        <v>708</v>
      </c>
      <c r="B14" s="5" t="n">
        <v>5</v>
      </c>
    </row>
    <row r="15" spans="1:5">
      <c r="A15" s="4" t="s">
        <v>709</v>
      </c>
      <c r="B15" s="7" t="n">
        <v>600000</v>
      </c>
    </row>
    <row r="16" spans="1:5">
      <c r="A16" s="4" t="s">
        <v>710</v>
      </c>
      <c r="B16" s="5" t="n">
        <v>2900000</v>
      </c>
    </row>
    <row r="17" spans="1:5">
      <c r="A17" s="4" t="s">
        <v>711</v>
      </c>
    </row>
    <row r="18" spans="1:5">
      <c r="A18" s="4" t="s">
        <v>712</v>
      </c>
      <c r="B18" s="7" t="n">
        <v>7294000</v>
      </c>
    </row>
    <row r="19" spans="1:5">
      <c r="A19" s="4" t="s">
        <v>650</v>
      </c>
      <c r="B19" s="4" t="s">
        <v>396</v>
      </c>
    </row>
    <row r="20" spans="1:5">
      <c r="A20" s="4" t="s">
        <v>644</v>
      </c>
      <c r="B20" s="4" t="s">
        <v>661</v>
      </c>
    </row>
    <row r="21" spans="1:5">
      <c r="A21" s="4" t="s">
        <v>639</v>
      </c>
      <c r="B21" s="4" t="s">
        <v>646</v>
      </c>
    </row>
    <row r="22" spans="1:5">
      <c r="A22" s="4" t="s">
        <v>637</v>
      </c>
      <c r="B22" s="4" t="s">
        <v>638</v>
      </c>
    </row>
    <row r="23" spans="1:5">
      <c r="A23" s="4" t="s">
        <v>713</v>
      </c>
      <c r="B23" s="7" t="n">
        <v>2850000</v>
      </c>
    </row>
    <row r="24" spans="1:5">
      <c r="A24" s="4" t="s">
        <v>714</v>
      </c>
    </row>
    <row r="25" spans="1:5">
      <c r="A25" s="4" t="s">
        <v>653</v>
      </c>
      <c r="B25" s="4" t="s">
        <v>655</v>
      </c>
    </row>
    <row r="26" spans="1:5">
      <c r="A26" s="4" t="s">
        <v>715</v>
      </c>
    </row>
    <row r="27" spans="1:5">
      <c r="A27" s="4" t="s">
        <v>653</v>
      </c>
      <c r="B27" s="4" t="s">
        <v>657</v>
      </c>
    </row>
    <row r="28" spans="1:5">
      <c r="A28" s="4" t="s">
        <v>716</v>
      </c>
    </row>
    <row r="29" spans="1:5">
      <c r="A29" s="4" t="s">
        <v>653</v>
      </c>
      <c r="B29" s="4" t="s">
        <v>659</v>
      </c>
    </row>
    <row r="30" spans="1:5">
      <c r="A30" s="4" t="s">
        <v>717</v>
      </c>
    </row>
    <row r="31" spans="1:5">
      <c r="A31" s="4" t="s">
        <v>653</v>
      </c>
      <c r="B31" s="4" t="s">
        <v>7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26:13Z</dcterms:created>
  <dcterms:modified xmlns:dcterms="http://purl.org/dc/terms/" xmlns:xsi="http://www.w3.org/2001/XMLSchema-instance" xsi:type="dcterms:W3CDTF">2018-02-13T16:26:13Z</dcterms:modified>
</cp:coreProperties>
</file>